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SUMMA" sheetId="7" state="visible" r:id="rId7"/>
    <sheet xmlns:r="http://schemas.openxmlformats.org/officeDocument/2006/relationships" name="2. BUSINESS ACQUISITION" sheetId="8" state="visible" r:id="rId8"/>
    <sheet xmlns:r="http://schemas.openxmlformats.org/officeDocument/2006/relationships" name="3. INVENTORIES" sheetId="9" state="visible" r:id="rId9"/>
    <sheet xmlns:r="http://schemas.openxmlformats.org/officeDocument/2006/relationships" name="4. PREPAID LAND LEASE" sheetId="10" state="visible" r:id="rId10"/>
    <sheet xmlns:r="http://schemas.openxmlformats.org/officeDocument/2006/relationships" name="5. PROPERTY, PLANT AND EQUIPMEN" sheetId="11" state="visible" r:id="rId11"/>
    <sheet xmlns:r="http://schemas.openxmlformats.org/officeDocument/2006/relationships" name="6. PROPERTY, PLANT AND EQUIPMEN" sheetId="12" state="visible" r:id="rId12"/>
    <sheet xmlns:r="http://schemas.openxmlformats.org/officeDocument/2006/relationships" name="7. ACCOUNTS PAYABLE AND ACCRUED" sheetId="13" state="visible" r:id="rId13"/>
    <sheet xmlns:r="http://schemas.openxmlformats.org/officeDocument/2006/relationships" name="8. DUE TO A RELATED PARTY AND R" sheetId="14" state="visible" r:id="rId14"/>
    <sheet xmlns:r="http://schemas.openxmlformats.org/officeDocument/2006/relationships" name="9. TAXES PAYABLE" sheetId="15" state="visible" r:id="rId15"/>
    <sheet xmlns:r="http://schemas.openxmlformats.org/officeDocument/2006/relationships" name="10. CAPITAL LEASE OBLIGATIONS" sheetId="16" state="visible" r:id="rId16"/>
    <sheet xmlns:r="http://schemas.openxmlformats.org/officeDocument/2006/relationships" name="11. EQUITY" sheetId="17" state="visible" r:id="rId17"/>
    <sheet xmlns:r="http://schemas.openxmlformats.org/officeDocument/2006/relationships" name="12. TREASURY STOCK" sheetId="18" state="visible" r:id="rId18"/>
    <sheet xmlns:r="http://schemas.openxmlformats.org/officeDocument/2006/relationships" name="13. STOCK-BASED COMPENSATION" sheetId="19" state="visible" r:id="rId19"/>
    <sheet xmlns:r="http://schemas.openxmlformats.org/officeDocument/2006/relationships" name="14. INCOME TAXES" sheetId="20" state="visible" r:id="rId20"/>
    <sheet xmlns:r="http://schemas.openxmlformats.org/officeDocument/2006/relationships" name="15. BUSINESS SEGMENTS" sheetId="21" state="visible" r:id="rId21"/>
    <sheet xmlns:r="http://schemas.openxmlformats.org/officeDocument/2006/relationships" name="16. CUSTOMER CONCENTRATION" sheetId="22" state="visible" r:id="rId22"/>
    <sheet xmlns:r="http://schemas.openxmlformats.org/officeDocument/2006/relationships" name="17. MAJOR SUPPLIERS" sheetId="23" state="visible" r:id="rId23"/>
    <sheet xmlns:r="http://schemas.openxmlformats.org/officeDocument/2006/relationships" name="18. FAIR VALUE OF FINANCIAL INS" sheetId="24" state="visible" r:id="rId24"/>
    <sheet xmlns:r="http://schemas.openxmlformats.org/officeDocument/2006/relationships" name="19. CAPITAL COMMITMENT AND OPER" sheetId="25" state="visible" r:id="rId25"/>
    <sheet xmlns:r="http://schemas.openxmlformats.org/officeDocument/2006/relationships" name="1. NATURE OF BUSINESS AND SUM26" sheetId="26" state="visible" r:id="rId26"/>
    <sheet xmlns:r="http://schemas.openxmlformats.org/officeDocument/2006/relationships" name="1. NATURE OF BUSINESS AND SUM27" sheetId="27" state="visible" r:id="rId27"/>
    <sheet xmlns:r="http://schemas.openxmlformats.org/officeDocument/2006/relationships" name="2. BUSINESS ACQUISITION (Tables" sheetId="28" state="visible" r:id="rId28"/>
    <sheet xmlns:r="http://schemas.openxmlformats.org/officeDocument/2006/relationships" name="3. INVENTORIES (Tables)" sheetId="29" state="visible" r:id="rId29"/>
    <sheet xmlns:r="http://schemas.openxmlformats.org/officeDocument/2006/relationships" name="5. PROPERTY, PLANT AND EQUIPM30" sheetId="30" state="visible" r:id="rId30"/>
    <sheet xmlns:r="http://schemas.openxmlformats.org/officeDocument/2006/relationships" name="6. PROPERTY, PLANT AND EQUIPM31" sheetId="31" state="visible" r:id="rId31"/>
    <sheet xmlns:r="http://schemas.openxmlformats.org/officeDocument/2006/relationships" name="7. ACCOUNTS PAYABLE AND ACCRU32" sheetId="32" state="visible" r:id="rId32"/>
    <sheet xmlns:r="http://schemas.openxmlformats.org/officeDocument/2006/relationships" name="9. TAXES PAYABLE (Tables)" sheetId="33" state="visible" r:id="rId33"/>
    <sheet xmlns:r="http://schemas.openxmlformats.org/officeDocument/2006/relationships" name="10. CAPITAL LEASE OBLIGATIONS (" sheetId="34" state="visible" r:id="rId34"/>
    <sheet xmlns:r="http://schemas.openxmlformats.org/officeDocument/2006/relationships" name="13. STOCK-BASED COMPENSATION (T" sheetId="35" state="visible" r:id="rId35"/>
    <sheet xmlns:r="http://schemas.openxmlformats.org/officeDocument/2006/relationships" name="14. INCOME TAXES (Tables)" sheetId="36" state="visible" r:id="rId36"/>
    <sheet xmlns:r="http://schemas.openxmlformats.org/officeDocument/2006/relationships" name="15. BUSINESS SEGMENTS (Tables)" sheetId="37" state="visible" r:id="rId37"/>
    <sheet xmlns:r="http://schemas.openxmlformats.org/officeDocument/2006/relationships" name="19. CAPITAL COMMITMENT AND OP38" sheetId="38" state="visible" r:id="rId38"/>
    <sheet xmlns:r="http://schemas.openxmlformats.org/officeDocument/2006/relationships" name="1. NATURE OF BUSINESS AND SUM39" sheetId="39" state="visible" r:id="rId39"/>
    <sheet xmlns:r="http://schemas.openxmlformats.org/officeDocument/2006/relationships" name="1. NATURE OF BUSINESS AND SUM40" sheetId="40" state="visible" r:id="rId40"/>
    <sheet xmlns:r="http://schemas.openxmlformats.org/officeDocument/2006/relationships" name="1. NATURE OF BUSINESS AND SUM41" sheetId="41" state="visible" r:id="rId41"/>
    <sheet xmlns:r="http://schemas.openxmlformats.org/officeDocument/2006/relationships" name="2. BUSINESS ACQUISITION (Detail" sheetId="42" state="visible" r:id="rId42"/>
    <sheet xmlns:r="http://schemas.openxmlformats.org/officeDocument/2006/relationships" name="2. BUSINESS ACQUISITION (Deta43" sheetId="43" state="visible" r:id="rId43"/>
    <sheet xmlns:r="http://schemas.openxmlformats.org/officeDocument/2006/relationships" name="2. BUSINESS ACQUISITION (Deta44" sheetId="44" state="visible" r:id="rId44"/>
    <sheet xmlns:r="http://schemas.openxmlformats.org/officeDocument/2006/relationships" name="3. INVENTORIES (Details)" sheetId="45" state="visible" r:id="rId45"/>
    <sheet xmlns:r="http://schemas.openxmlformats.org/officeDocument/2006/relationships" name="4. PREPAID LAND LEASE (Details " sheetId="46" state="visible" r:id="rId46"/>
    <sheet xmlns:r="http://schemas.openxmlformats.org/officeDocument/2006/relationships" name="5. PROPERTY, PLANT AND EQUIPM47" sheetId="47" state="visible" r:id="rId47"/>
    <sheet xmlns:r="http://schemas.openxmlformats.org/officeDocument/2006/relationships" name="5. PROPERTY, PLANT AND EQUIPM48" sheetId="48" state="visible" r:id="rId48"/>
    <sheet xmlns:r="http://schemas.openxmlformats.org/officeDocument/2006/relationships" name="6. PROPERTY, PLANT AND EQUIPM49" sheetId="49" state="visible" r:id="rId49"/>
    <sheet xmlns:r="http://schemas.openxmlformats.org/officeDocument/2006/relationships" name="6. PROPERTY, PLANT AND EQUIPM50" sheetId="50" state="visible" r:id="rId50"/>
    <sheet xmlns:r="http://schemas.openxmlformats.org/officeDocument/2006/relationships" name="7. ACCOUNTS PAYABLE AND ACCRU51" sheetId="51" state="visible" r:id="rId51"/>
    <sheet xmlns:r="http://schemas.openxmlformats.org/officeDocument/2006/relationships" name="8. DUE TO A RELATED PARTY AND52" sheetId="52" state="visible" r:id="rId52"/>
    <sheet xmlns:r="http://schemas.openxmlformats.org/officeDocument/2006/relationships" name="9. TAXES PAYABLE (Details)" sheetId="53" state="visible" r:id="rId53"/>
    <sheet xmlns:r="http://schemas.openxmlformats.org/officeDocument/2006/relationships" name="10. CAPITAL LEASE OBLIGATIONS54" sheetId="54" state="visible" r:id="rId54"/>
    <sheet xmlns:r="http://schemas.openxmlformats.org/officeDocument/2006/relationships" name="10. CAPITAL LEASE OBLIGATIONS55" sheetId="55" state="visible" r:id="rId55"/>
    <sheet xmlns:r="http://schemas.openxmlformats.org/officeDocument/2006/relationships" name="11. EQUITY (Details Narrative)" sheetId="56" state="visible" r:id="rId56"/>
    <sheet xmlns:r="http://schemas.openxmlformats.org/officeDocument/2006/relationships" name="12. TREASURY STOCK (Details Nar" sheetId="57" state="visible" r:id="rId57"/>
    <sheet xmlns:r="http://schemas.openxmlformats.org/officeDocument/2006/relationships" name="13. STOCK-BASED COMPENSATION (D" sheetId="58" state="visible" r:id="rId58"/>
    <sheet xmlns:r="http://schemas.openxmlformats.org/officeDocument/2006/relationships" name="13. STOCK-BASED COMPENSATION 59" sheetId="59" state="visible" r:id="rId59"/>
    <sheet xmlns:r="http://schemas.openxmlformats.org/officeDocument/2006/relationships" name="13. STOCK-BASED COMPENSATION 60" sheetId="60" state="visible" r:id="rId60"/>
    <sheet xmlns:r="http://schemas.openxmlformats.org/officeDocument/2006/relationships" name="14. INCOME TAXES (Details)" sheetId="61" state="visible" r:id="rId61"/>
    <sheet xmlns:r="http://schemas.openxmlformats.org/officeDocument/2006/relationships" name="14. INCOME TAXES (Details 1)" sheetId="62" state="visible" r:id="rId62"/>
    <sheet xmlns:r="http://schemas.openxmlformats.org/officeDocument/2006/relationships" name="14. INCOME TAXES (Details 2)" sheetId="63" state="visible" r:id="rId63"/>
    <sheet xmlns:r="http://schemas.openxmlformats.org/officeDocument/2006/relationships" name="14. INCOME TAXES (Details Narra" sheetId="64" state="visible" r:id="rId64"/>
    <sheet xmlns:r="http://schemas.openxmlformats.org/officeDocument/2006/relationships" name="15. BUSINESS SEGMENTS (Details)" sheetId="65" state="visible" r:id="rId65"/>
    <sheet xmlns:r="http://schemas.openxmlformats.org/officeDocument/2006/relationships" name="15. BUSINESS SEGMENTS (Details " sheetId="66" state="visible" r:id="rId66"/>
    <sheet xmlns:r="http://schemas.openxmlformats.org/officeDocument/2006/relationships" name="15. BUSINESS SEGMENTS (Detail67" sheetId="67" state="visible" r:id="rId67"/>
    <sheet xmlns:r="http://schemas.openxmlformats.org/officeDocument/2006/relationships" name="16. CUSTOMER CONCENTRATION (Det" sheetId="68" state="visible" r:id="rId68"/>
    <sheet xmlns:r="http://schemas.openxmlformats.org/officeDocument/2006/relationships" name="17. MAJOR SUPPLIERS (Details Na" sheetId="69" state="visible" r:id="rId69"/>
    <sheet xmlns:r="http://schemas.openxmlformats.org/officeDocument/2006/relationships" name="19. CAPITAL COMMITMENT AND OP70" sheetId="70" state="visible" r:id="rId70"/>
    <sheet xmlns:r="http://schemas.openxmlformats.org/officeDocument/2006/relationships" name="19. CAPITAL COMMITMENT AND OP71" sheetId="71" state="visible" r:id="rId71"/>
  </sheets>
  <definedNames/>
  <calcPr calcId="124519" fullCalcOnLoad="1"/>
</workbook>
</file>

<file path=xl/sharedStrings.xml><?xml version="1.0" encoding="utf-8"?>
<sst xmlns="http://schemas.openxmlformats.org/spreadsheetml/2006/main" uniqueCount="563">
  <si>
    <t>Document and Entity Information - USD ($)</t>
  </si>
  <si>
    <t>12 Months Ended</t>
  </si>
  <si>
    <t>Dec. 31, 2016</t>
  </si>
  <si>
    <t>Mar. 11, 2017</t>
  </si>
  <si>
    <t>Jun. 30, 2016</t>
  </si>
  <si>
    <t>Document And Entity Information</t>
  </si>
  <si>
    <t>Entity Registrant Name</t>
  </si>
  <si>
    <t>GULF RESOURC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t>
  </si>
  <si>
    <t>Inventories, net</t>
  </si>
  <si>
    <t>Prepayments and deposits</t>
  </si>
  <si>
    <t>Prepaid land leases</t>
  </si>
  <si>
    <t>Other receivables</t>
  </si>
  <si>
    <t>Deferred tax assets</t>
  </si>
  <si>
    <t>Total Current Assets</t>
  </si>
  <si>
    <t>Non-Current Assets</t>
  </si>
  <si>
    <t>Property, plant and equipment, net</t>
  </si>
  <si>
    <t>Property, plant and equipment under capital leases, net</t>
  </si>
  <si>
    <t>Prepaid land leases, net of current portion</t>
  </si>
  <si>
    <t>Goodwill</t>
  </si>
  <si>
    <t>Total non-current assets</t>
  </si>
  <si>
    <t>Total Assets</t>
  </si>
  <si>
    <t>Current Liabilities</t>
  </si>
  <si>
    <t>Accounts payable and accrued expenses</t>
  </si>
  <si>
    <t>Retention payable</t>
  </si>
  <si>
    <t>Capital lease obligation, current portion</t>
  </si>
  <si>
    <t>Taxes payable</t>
  </si>
  <si>
    <t>Total Current Liabilities</t>
  </si>
  <si>
    <t>Non-Current Liabilities</t>
  </si>
  <si>
    <t>Capital lease obligation, net of current portion</t>
  </si>
  <si>
    <t>Total Liabilities</t>
  </si>
  <si>
    <t>Stockholders' Equity</t>
  </si>
  <si>
    <t>PREFERRED STOCK; $0.001 par value; 1,000,000 shares authorized; none outstanding</t>
  </si>
  <si>
    <t>COMMON STOCK; $0.0005 par value; 80,000,000 shares authorized; 47,052,940 and 46,276,269 shares issued; and 46,793,791 and 46,007,120 shares outstanding as of December 31, 2016 and 2015, respectively</t>
  </si>
  <si>
    <t>Treasury stock; 259,149 and 269,149 shares as of December 31, 2016 and 2015</t>
  </si>
  <si>
    <t>Additional paid-in capital</t>
  </si>
  <si>
    <t>Retained earnings unappropriated</t>
  </si>
  <si>
    <t>Retained earnings appropriated</t>
  </si>
  <si>
    <t>Accumulated other comprehensive (loss) income</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SOLIDATED STATEMENTS OF INCOME AND COMPREHENSIVE INCOME - USD ($)</t>
  </si>
  <si>
    <t>NET REVENUE</t>
  </si>
  <si>
    <t>Net revenue</t>
  </si>
  <si>
    <t>OPERATING INCOME (EXPENSE)</t>
  </si>
  <si>
    <t>Cost of net revenue</t>
  </si>
  <si>
    <t>Sales, marketing and other operating expenses</t>
  </si>
  <si>
    <t>Research and development cost</t>
  </si>
  <si>
    <t>Exploration cost</t>
  </si>
  <si>
    <t>Write-off / Impairment on property, plant and equipment</t>
  </si>
  <si>
    <t>Loss from disposal of property, plant and equipment</t>
  </si>
  <si>
    <t>General and administrative expenses</t>
  </si>
  <si>
    <t>Other operating income</t>
  </si>
  <si>
    <t>Total Costs and Expenses</t>
  </si>
  <si>
    <t>INCOME FROM OPERATIONS</t>
  </si>
  <si>
    <t>OTHER INCOME (EXPENSES)</t>
  </si>
  <si>
    <t>Interest expense</t>
  </si>
  <si>
    <t>Interest income</t>
  </si>
  <si>
    <t>Other income/expense</t>
  </si>
  <si>
    <t>INCOME BEFORE TAXES</t>
  </si>
  <si>
    <t>INCOME TAXES</t>
  </si>
  <si>
    <t>NET INCOME</t>
  </si>
  <si>
    <t>COMPREHENSIVE INCOME:</t>
  </si>
  <si>
    <t>OTHER COMPREHENSIVE INCOME</t>
  </si>
  <si>
    <t>- Foreign currency translation adjustments</t>
  </si>
  <si>
    <t>COMPREHENSIVE INCOME</t>
  </si>
  <si>
    <t>EARNINGS PER SHARE</t>
  </si>
  <si>
    <t>BASIC</t>
  </si>
  <si>
    <t>DILUTED</t>
  </si>
  <si>
    <t>WEIGHTED AVERAGE NUMBER OF SHARES</t>
  </si>
  <si>
    <t>CONSOLIDATED STATEMENTS OF STOCKHOLDERS' EQUITY - USD ($)</t>
  </si>
  <si>
    <t>Common Stock</t>
  </si>
  <si>
    <t>Treasury Stock</t>
  </si>
  <si>
    <t>Additional Paid-In Capital</t>
  </si>
  <si>
    <t>Retained Earnings Unappropriated</t>
  </si>
  <si>
    <t>Retained Earnings Appropriated</t>
  </si>
  <si>
    <t>Cumulative Translation Adjustment</t>
  </si>
  <si>
    <t>Total</t>
  </si>
  <si>
    <t>Begning Balance, Amount at Dec. 31, 2014</t>
  </si>
  <si>
    <t>Begning Balance, Number of shares issued at Dec. 31, 2014</t>
  </si>
  <si>
    <t>Begning Balance, Number of shares outstanding at Dec. 31, 2014</t>
  </si>
  <si>
    <t>Begning Balance, Number of shares treasury stock at Dec. 31, 2014</t>
  </si>
  <si>
    <t>Translation adjustment</t>
  </si>
  <si>
    <t>Common stock repurchased, Number of shares outstanding</t>
  </si>
  <si>
    <t>Common stock repurchased, Number of shares treasury stock</t>
  </si>
  <si>
    <t>Cashless exercise of stock options, Amount</t>
  </si>
  <si>
    <t>Cashless exercise of stock options, Number of shares issued</t>
  </si>
  <si>
    <t>Cashless exercise of stock options, Number of shares outstanding</t>
  </si>
  <si>
    <t>Issuance of stock options to employees and directors</t>
  </si>
  <si>
    <t>Common stock issued for business acquisition, Amount</t>
  </si>
  <si>
    <t>Common stock issued for business acquisition, Number of shares issued</t>
  </si>
  <si>
    <t>Common stock issued for business acquisition, Number of shares outstanding</t>
  </si>
  <si>
    <t>Net income for year ended</t>
  </si>
  <si>
    <t>Transfer to statutory common reserve fund</t>
  </si>
  <si>
    <t>Ending Balance, Amount at Dec. 31, 2015</t>
  </si>
  <si>
    <t>Ending Balance, Number of shares issued at Dec. 31, 2015</t>
  </si>
  <si>
    <t>Ending Balance, Number of shares outstanding at Dec. 31, 2015</t>
  </si>
  <si>
    <t>Ending Balance, Number of shares treasury stock at Dec. 31, 2015</t>
  </si>
  <si>
    <t>Common stock issued, Shares</t>
  </si>
  <si>
    <t>Common stock issued, Amount</t>
  </si>
  <si>
    <t>Ending Balance, Amount at Dec. 31, 2016</t>
  </si>
  <si>
    <t>Ending Balance, Number of shares issued at Dec. 31, 2016</t>
  </si>
  <si>
    <t>Ending Balance, Number of shares outstanding at Dec. 31, 2016</t>
  </si>
  <si>
    <t>Ending Balance, Number of shares treasury stock at Dec. 31, 2016</t>
  </si>
  <si>
    <t>CONSOLIDATED STATEMENTS OF CASH FLOWS - USD ($)</t>
  </si>
  <si>
    <t>CASH FLOWS FROM OPERATING ACTIVITIES</t>
  </si>
  <si>
    <t>Net income</t>
  </si>
  <si>
    <t>Adjustments to reconcile net income to net cash provided by operating activities:</t>
  </si>
  <si>
    <t>Interest on capital lease obligation</t>
  </si>
  <si>
    <t>Amortization of prepaid land leases</t>
  </si>
  <si>
    <t>Depreciation and amortization</t>
  </si>
  <si>
    <t>Allowance for obsolete and slow-moving inventories</t>
  </si>
  <si>
    <t>Write-off / Impairment loss on property, plant and equipment</t>
  </si>
  <si>
    <t>Loss on demolition of factory</t>
  </si>
  <si>
    <t>Unrealized translation difference</t>
  </si>
  <si>
    <t>Deferred tax asset</t>
  </si>
  <si>
    <t>Stock-based compensation expense -options</t>
  </si>
  <si>
    <t>Treasury stock issued for services</t>
  </si>
  <si>
    <t>Changes in assets and liabilities, net of effects of acquisition:</t>
  </si>
  <si>
    <t>Inventories</t>
  </si>
  <si>
    <t>Prepayment and deposits</t>
  </si>
  <si>
    <t>Net cash provided by operating activities</t>
  </si>
  <si>
    <t>CASH FLOWS FROM INVESTING ACTIVITIES</t>
  </si>
  <si>
    <t>Additions of prepaid land leases</t>
  </si>
  <si>
    <t>Compensation received from government on property disposition</t>
  </si>
  <si>
    <t>Purchase of property, plant and equipment</t>
  </si>
  <si>
    <t>Consideration paid for business acquisition</t>
  </si>
  <si>
    <t>Cash acquired from acquisition</t>
  </si>
  <si>
    <t>Net cash used in investing activities</t>
  </si>
  <si>
    <t>CASH FLOWS FROM FINANCING ACTIVITIES</t>
  </si>
  <si>
    <t>Repurchase of common stock</t>
  </si>
  <si>
    <t>Repayment of capital lease obligation</t>
  </si>
  <si>
    <t>Net cash used in financing activities</t>
  </si>
  <si>
    <t>EFFECTS OF EXCHANGE RATE CHANGES ON CASH AND CASH EQUIVALENTS</t>
  </si>
  <si>
    <t>NET INCREASE/(DECREASE) IN CASH AND CASH EQUIVALENTS</t>
  </si>
  <si>
    <t>CASH AND CASH EQUIVALENTS - BEGINNING OF YEAR</t>
  </si>
  <si>
    <t>CASH AND CASH EQUIVALENTS - END OF YEAR</t>
  </si>
  <si>
    <t>Cash paid during the year for:</t>
  </si>
  <si>
    <t>Income taxes</t>
  </si>
  <si>
    <t>SUPPLEMENTAL DISCLOSURE OF NON-CASH INVESTING AND FINANCING ACTIVITIES</t>
  </si>
  <si>
    <t>Par value of common stock issued upon cashless exercise of options</t>
  </si>
  <si>
    <t>Fair value of common stock issued for acquisition of business</t>
  </si>
  <si>
    <t>Transfer from construction in progress to property, plant and equipment</t>
  </si>
  <si>
    <t>1. NATURE OF BUSINESS AND SUMMARY OF SIGNIFICANT ACCOUNTING POLICIES</t>
  </si>
  <si>
    <t>Accounting Policies [Abstract]</t>
  </si>
  <si>
    <t>(a) Basis
of Presentation and Consolidation The
accompanying audited consolidated financial statements have been prepared by Gulf Resources, Inc. a Nevada corporation and its
subsidiaries (collectively, the “Company”). On November 24, 2015, Gulf Resources, Inc., a Delaware corporation consummated
a merger with and into its wholly-owned subsidiary, Gulf Resources, Inc., a Nevada corporation. As a result of the reincorporation,
the Company is now a Nevada corporation.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Shouguang City Rongyuan Chemical Co, Ltd
(“SCRC”) and Daying County Haoyuan Chemical Company Limited (“DCHC”). All material intercompany
transactions have been eliminated on consolidation. Upper
Class Group Limited was incorporated with limited liability in the British Virgin Islands on July 28, 2006 and was inactive until
October 9, 2006 when Upper Class Group Limited acquired all the issued and outstanding stock of Shouguang City Haoyuan Chemical
Company Limited (“SCHC”). SCHC is an operating company incorporated in Shouguang City, Shangdong Province,
the People’s Republic of China (the “PRC”) on May 18, 2005. SCHC is engaged in manufacturing and
trading bromine and crude salt in China. Since the ownership of Upper Class Group Limited and SCHC were the same, the
merger was accounted for as a transaction between entities under common control, whereby Upper Class Group Limited recognized
the assets and liabilities transferred at their carrying amounts. On
December 12, 2006, Gulf Resources, Inc. (formerly Diversifax, Inc.), a public “shell” company, acquired Upper Class
Group Limited and its wholly-owned subsidiary, SCHC (together “Upper Class”). Under the terms of the agreement,
all stockholders of Upper Class received a total amount of 13,250,000 (restated for the 2-for-1 stock split in 2007 and the 1-for-4
stock split in 2009) shares of voting common stock of Gulf Resources, Inc. in exchange for all shares of Upper Class’ common
stock held by all stockholders. Under accounting principles generally accepted in the United States, the share exchange
is considered to be a capital transaction in substance, rather than a business combination. That is, the share exchange
is equivalent to the issuance of stock by Upper Class for the net monetary assets of Gulf Resources, Inc.,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Gulf Resources, Inc., are those
of the legal acquiree, Upper Class, which is considered to be the accounting acquirer. Share and per share amounts
stated have been retroactively adjusted to reflect the merger. On
February 5, 2007, SCHC acquired Shouguang Yuxin Chemical Industry Co., Limited (“SYCI”), a company incorporated in
PRC on October 30, 2000. SYCI manufactures chemical products utilized in oil and gas field explorations and as papermaking
chemical agents. Under the terms of the merger agreement, all stockholders of SYCI received a total amount of 8,094,059 (restated
for the 2-for-1 stock split in 2007 and the 1-for-4 stock split in 2009) shares of voting common stock of Gulf Resources, Inc.
in exchange for all shares of SYCI’s common stock held by all stockholders. Also, upon the completion of
the merger, Gulf Resources, Inc. paid a $2,550,000 dividend to the original stockholders of SYCI. Since the ownership
of Gulf Resources, Inc. and SYCI are substantially the same, the merger was accounted for as a transaction between entities under
common control, whereby Gulf Resources, Inc. recognized the assets and liabilities of the Company transferred at their carrying
amounts. Share and per share amounts stated have been retroactively adjusted to reflect the merger. On
November 11, 2007, Upper Class formed Hong Kong Jiaxing Industrial Limited (formerly known as Jiaxing Technology Limited) (“HKJI”),
a wholly-owned subsidiary of Upper Class, in Hong Kong. Upper Class transferred its equity interest in SCHC to HKJI. On
January 12, 2015, Gulf Resources, Inc. (the “Company” or “Gulf”) and Shouguang City Haoyuan Chemical Company
Limited, a wholly owned subsidiary of the Company (“SCHC”), entered into an Equity Interest Transfer Agreement (the
“Agreement”) with Shouguang City Rongyuan Chemical Co., Ltd (“SCRC”). On
February 4, 2015 the Company closed the transactions contemplated by the Agreement between the Company, SCHC and SCRC. On
the Closing Date, the Company issued 7,268,011shares of its common stock, par value $0.0005 per share (the “Shares”),
at the closing market price of $1.84 per Share on the Closing Date to the four former equity owners of SCRC .The issuance of the
Shares was exempt from registration pursuant to Regulation S of the Securities Act of 1933, as amended. On the Closing Date, the
Company entered into a lock-up agreement with the four former equity owners of SCRC. In accordance with the terms of the lock-up
agreement, the shareholders have agreed not to sell or transfer the Shares for five years from the date the stock certificates
evidencing the Shares are issued. The
sellers of SCRC agreed as part of the purchase price to accept 7,268,011 shares of Gulf Resources stock, based on a valuation
of $2.00, which was a 73% premium to the price on the day the agreement was reached. For accounting purposes, these shares are
now being valued at $1.84, which was the closing price of Gulf Resources' stock on the day of the closing of the agreement. The
price difference between the original $2.00 and the current $1.84 is solely for accounting purposes. There has been no change
in the number of shares issued. On
December 15, 2015, the Company registered a new subsidiary in the Sichuan Province of the PRC named Daying County Haoyuan Chemical
Company Limited (“DCHC”) with registered Capital of RMB50,000,000, and there has been RMB11,495,162 capital contributed
by SCHC as of December 31, 2016. DCHC was established to further explore and develop natural gas and brine resources (including
bromine and crude salt) in China. On
September 2, 2016 the Company announced the planned merger of SYCI and SCRC. As of December 31, 2016, this merger has not yet
been finalized. This merger has no material impact on the Company’s consolidated financial statements as of and for fiscal
year 2016. (b) Nature
of the Business The
Company manufactures and trades bromine and crude salt through its wholly-owned subsidiary, Shouguang City Haoyuan Chemical Company
Limited ("SCHC"), manufactures chemical products for use in the oil industry, pesticides and paper manufacturing industry
through its wholly-owned subsidiary, Shouguang Yuxin Chemical Industry Co., Limited ("SYCI"), and manufactures chemical
products used for human and animal antibiotics through its wholly-owned subsidiary, Shouguang City Rongyuan Chemical Co, Ltd (“SCRC”)
in the People’s Republic of China (“PRC”). DCHC was established to further explore and develop natural gas and
brine resources (including bromine and crude salt) in PRC. The business is not fully operational as of December 31, 2016. (c) Use
of Estimate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current and deferred income taxes, valuation allowance for deferred tax assets, and assumptions used for the valuation of share
based payments. Accordingly, actual results may differ significantly from these estimates under different assumptions
or conditions. (d) Cash
and Cash Equivalents Cash
and cash equivalents consist of all cash balances and highly liquid investments with original maturities of three months or less.
Because of short maturity of these investments, the carrying amounts approximate their fair values. (e) Accounts
Receivable and Allowance of Doubtful Accounts Accounts
receivable is stated at cost, net of allowance for doubtful accounts. The normal credit term extended to customers ranges between
90 and 18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 larger allowance may be required. As
of December 31, 2016 and 2015, allowances for doubtful accounts were nil. No allowances for doubtful accounts were charged to
the income statement for the years ended December 31, 2016 and 2015. (f)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163,884,574 and $133,606,392 with these institutions
as of December 31, 2016 and 2015,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pproximately 61.6% and 73.3% of the balances of accounts receivable as of December
31, 2016 and December 31, 2015, respectively, were 90 days old or less. Approximately 38% of the accounts receivable as of December
31, 2016 was collected by February 28, 2017. Approximately 53% of the accounts receivable as of December 31, 2016 more than 90
days old were settled by February 28, 2017. (g) Inventories Inventories
are stated at the lower of cost, determined on a first-in first-out cost basis, or market. Costs of work-in-progress and finished
goods comprise direct materials, direct labor and an attributable portion of manufacturing overhead. Net realizable value is based
on estimated selling price less costs to complete and selling expenses. (h)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in tonnes) of production method, whichever is shorter. Construction
in process primarily represents direct costs of construction of property, plant and equipment. Costs incurred are capitalized
and transferred to property, plant and equipment upon completion, at which time depreciation commences.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
- 8 Property,
plant and equipment under the capital lease are depreciated over their expected useful lives on the same basis as owned assets,
or where shorter, the term of the lease, which is 20 years. (i) Asset
Retirement Obligation 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Currently,
there are no reclamation or abandonment obligations associated with the land being utilized for exploitation. (j) Recoverability
of Long Lived Assets In
accordance with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year ended December 31, 2015, certain property, plant and machinery, with net book values of $969,638 were replaced during
the fourth phase enhancement project to protective shells for transmission channels, the enhancement work to bromine production
facilities in Factory No.9 and 11 and to dismantle Factory No.1 and 9 plant construction equipment as they did not meet the government's
safety and environmental standards. Write-offs of the same amounts were made and included in write-off/impairment on property,
plant and equipment. For
the year ended December 31, 2016, certain property, plant and machinery, with net book values of $90,395 were replaced during
the enhancement project to protective shells for transmission channels. Write-offs of the same amounts were made and included
in write-off/impairment on property, plant and equipment. (k)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income on an accrual basis when they are due. The Company’s contributions totaled $1,039,096 and $980,359 for the years
ended December 31, 2016 and 2015, respectively. (l) Mineral
Rights The
Company follows FASB ASC 805 “Business Combinations” that certain mineral rights are considered tangible assets and
that mineral rights should be accounted for based on their substance. Mineral rights are included in property, plant and equipment. (m) Leasing
arrangements Rentals
payable under operating leases are charged to the consolidated statement of income on a straight line basis over the term of the
relevant lease. For capital leases, the present value of future minimum lease payments at the inception of the lease is reflected
as an asset and a liability in the consolidated balance sheet. Amounts due within one year are classified as short-term liabilities
and the remaining balance as long-term liabilities. (n)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consolidated statement of income and comprehensive income is translated
at average rates during the reporting period. Gains or losses resulting from transactions in currencies other than the functional
currencies are recognized in net income for the reporting periods as part of general and administrative expense. Included in the
general and administrative expense is a foreign exchange gain of $1,702,728 and $1,575,397 for the years ended December 31, 2016
and 2015. The consolidated statement of cash flows is translated at average rates during the reporting period, with the exception
of issuance of shares and payment of dividends which are translated at historical rates. (o) Foreign
Operations All
of the Company’s operations and assets are located in PRC. The Company may be adversely affected by possible
political or economic events in this country. The effect of these factors cannot be accurately predicted. (p) Revenue
Recognition 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q) Income
Taxes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r) Exploration
Costs Exploration
costs, which included the cost of researching for appropriate places to drill wells and the cost of well drilling in search
of potential natural brine or other resources, are charged to the income statement as incurred. (s) Contingencies 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t) Stock-based
Compensation Common
stock, stock options and stock warrants issued to employees or directors are recorded at their fair values estimated at grant
date using the Black-Scholes model and the portion that is ultimately expected to vest is recognized as compensation cost over
the requisite service period. Common
stock, stock options and stock warrants issued to other than employees or directors are recorded on the basis of their fair value
using the Black-Scholes option-pricing model on the basis of the market price of the underlying common stock on the “valuation
date,” which for options and warrants related to contracts that have substantial disincentives to non-performance is the
date of the contract, and for all other contracts the measurement date is the date that the service is complete. Expense related
to the options and warrants is recognized on a straight-line basis over the period in which services are to be received. Where
expense must be recognized prior to a valuation date, the expense is computed under the Black-Scholes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 (u)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35,938 and 132,813 shares for the years ended December 31, 2016 and 2015, respectively. The
following table sets forth the computation of basic and diluted earnings per share:
Years
ended December 31,
2016 2015
Numerator
Net
income 　 $ 36,225,831 　 $ 34,068,037
Denominator
Basic:
Weighted-average common shares outstanding
during the year 46,279,033 45,167,288
Add:
Dilutive effect of stock options 346,630 942,116
Diluted 46,625,663 46,109,404
Earnings
per share
Basic $ 0.78 $ 0.75
Diluted 　 $ 0.78 　 $ 0.74 (v)
Goodwill Goodwill
represents the excess of the purchase price over the net of the fair value of the identifiable tangible and intangible assets
acquired and the fair value of liabilities assumed in business acquisitions. Goodwill impairment is assessed based
on qualitative factors to determine whether it is more likely than not that the fair value of a reporting entity is less
than its carrying amount, including goodwill. If the Company determines that it is more likely than not that the fair value
of a reporting entity is less than its carry amount, the two-step goodwill impairment test will be performed. As of December
31, 2016, the Company performed the qualitative assessment and determined that it is not more likely than not that the fair
value of goodwill is less than its carrying amount and therefore deemed a full impairment test to be unnecessary. Management
believes there has been no impairment to the value of recorded goodwill as of December 31, 2016. (w) New
Accounting Pronouncements Recently
Adopted Accounting Pronouncements In
July 2015, the Financial Accounting Standards Board (“FASB”) issued Accounting Standards Update (“ASU”) No. 2015-11,
Inventory (Topic 330), Simplifying the Measurement of Inventory. The amendments in this Update require an entity to measur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The amendments in this Update should be applied prospectively with
earlier application permitted as of the beginning of an interim or annual reporting period. As of January 1, 2016, the
Company adopted the amendments in this Update which has no material impact on the consolidated financial
statements. In
November 2015, the FASB issued ASU No. 2015-17, Income Taxes (Topic 740), Balance Sheet Classification of Deferred Taxes. The
amendments in this Update require that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As of January 1, 2016, the Company adopted the amendments in this Update
which has no material impact on the consolidated financial statements. Recently
Issued Accounting Pronouncements Not Yet Adopted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Early application is permitted only as of annual reporting periods beginning after December 15, 2016. The Company expects
to adopt the new standard in the first quarter of 2018. It has made significant progress in evaluating its existing contracts
and accounting policies to determine the impact this standard will have on the consolidated financial statements and related disclosures. In
February 2016, the FASB issued ASU No. 2016-02, Leases (Topic 842). The amendments in this Update specify the accounting for leases.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The Company is evaluating the impact of this on the consolidated financial statements and related
disclosures.</t>
  </si>
  <si>
    <t>2. BUSINESS ACQUISITION</t>
  </si>
  <si>
    <t>Business Combinations [Abstract]</t>
  </si>
  <si>
    <t>In
order to increase the Company’s profit margins, produce more consistent and reliable earnings and lessen dependence on the
economically sensitive bromine industry, on January 12, 2015, Gulf Resources, Inc. (the“Company” or “Gulf”)
and Shouguang City Haoyuan Chemical Company Limited, a wholly owned subsidiary of the Company (“SCHC”), entered into
an Equity Interest Transfer Agreement (the “Agreement”) to acquire 100% of Shouguang City Rongyuan Chemical Co., Ltd.
(“SCRC”) for a total consideration of $79,678,746 to be settled in cash and in shares of common stock of the Company. On
February 4, 2015, the Company closed the transactions contemplated by the Agreement between the Company, SCHC and SCRC. The Closing
Date is deemed to be the acquisition date. On
the Closing Date, the Company issued 7,268,011shares of its common stock, par value $0.0005 per share (the “Shares”),
at the closing market price of $1.84 per Share on the Closing Date to the four former equity owners of SCRC. The sellers of SCRC
agreed as part of the purchase price to accept 7,268,011 restricted shares of Gulf Resources stock, based on a valuation of $2.00,
which was a 73% premium to the price on the day the agreement was reached. For accounting purposes, these shares are being valued
at $1.84, which was the closing price of the Company’s stock on the Closing Date. There is no change in the number of shares
issued. The total purchase consideration consisted of $66,305,606 in cash and $13,373,140 in the shares of the common stock of
the Company. The
issuance of the Shares was exempt from registration pursuant to Regulation S of the Securities Act of 1933, as amended. On the
Closing Date, the Company entered into a lock-up agreement with the four former equity owners of SCRC. In accordance with the
terms of the lock-up agreement, the shareholders have agreed not to sell or transfer the Shares for five years from the date the
stock certificates evidencing the Shares are issued. The
following table represents the fair value of identifiable assets and liabilities of SCRC acquired and goodwill recognized at acquisition
date.
Cash $ 14,074,720
Accounts
receivable 19,365,259
Inventories 1,646,196
Other
current assets 82,562
Property,
plant and equipment, net 17,891,360
Prepaid
land leases, net of current portion 4,800,404
Goodwill 27,668,539
Accounts
payable and accrued expenses (8,670,568 )
Taxes
payable (963,458 )
Cumulative
translation adjustment 3,783,732
Total
purchase price $ 79,678,746 The
net revenue and net income of SCRC since the acquisition date that are included in the consolidated statement of income for the
fiscal year 2015 are $51,274,989 and $12,667,379. Goodwill is not expected to be deductible for tax purpose. Costs
of $121,512 related to the acquisition, which included audit fee and valuation fees, have been charged directly to operations
and are included in general and administrative expenses in the consolidated statement of income for the fiscal year 2015. The
following table shows supplemental information of the actual results of operations for fiscal year 2016 and on a pro forma basis
for fiscal year 2015, as if the acquisition of SCRC had been completed at the beginning of the Company’s periods presented:
Year
Ended December 31,
2016 2015
Actual Pro
forma
Net
Revenue $ 149,275,002 $ 168,031,383
Net
Income $ 36,225,831 $ 35,538,071
EARNINGS
PER SHARE
-Basic $ 0.78 $ 0.79
-Diluted $ 0.78 $ 0.77 The
pro forma information presented has been calculated after adjusting for results of SCRC to reflect the business combination accounting
effect resulting from this acquisition including the elimination of intercompany sales, depreciation and amortization on the increase
in valuation of property, plant and equipment and prepaid land lease. There are no nonrecurring items included in the pro forma
results of operations presented.</t>
  </si>
  <si>
    <t>3. INVENTORIES</t>
  </si>
  <si>
    <t>Inventory Disclosure [Abstract]</t>
  </si>
  <si>
    <t xml:space="preserve">Inventories
consist of:
As
of December 31,
2016 2015
Raw
materials $ 818,500 $ 1,014,917
Finished
goods 4,370,331 5,486,970
Work-in-process 692,850 691,604
Allowance
for obsolete and slow-moving inventories - (12,691 )
　 $ 5,881,681 $ 7,180,800 </t>
  </si>
  <si>
    <t>4. PREPAID LAND LEASE</t>
  </si>
  <si>
    <t>Notes to Financial Statements</t>
  </si>
  <si>
    <t>The
Company prepaid for land leases with lease terms for periods ranging from one to fifty years to use the land on which the production
facilities and warehouses of the Company are situated. The prepaid land lease is amortized on a straight line basis. During
the year ended December 31, 2016, amortization of prepaid land lease totaled $774,250, which was recorded as cost of net revenue. During
the year ended December 31, 2015, amortization of prepaid land lease totaled $774,512, which was recorded as cost of net revenue. The
Company has the rights to use certain parcels of land located in Shouguang, the PRC, through lease agreements signed with local
townships or the government authority. For parcels of land that are collectively owned by local townships, the Company cannot
obtain land use rights certificates. The parcels of land of which the Company cannot obtain land use rights certificates
covers a total of approximately 54.97 square kilometers of aggregate carrying value of $620,978 and approximately 59.43
square kilometers square meters of aggregate carrying value of $686,073 as at December 31, 2016 and 2015, respectively.</t>
  </si>
  <si>
    <t>5. PROPERTY, PLANT AND EQUIPMENT, NET</t>
  </si>
  <si>
    <t>Property, Plant and Equipment [Abstract]</t>
  </si>
  <si>
    <t>Property,
plant and equipment, net consist of the following:
As
of December 31,
2016 2015
At
cost:
Mineral
rights $ 4,438,115 $ 6,131,230
Buildings 61,656,398 68,510,164
Plant
and machinery 184,544,140 195,295,877
Motor
vehicles 8,282 8,847
Furniture,
fixtures and office equipment 4,553,473 4,864,619
Construction
in progress 374,790 57,596
Total 255,575,198 274,868,333
Less:
accumulated depreciation and amortization (146,844,072 ) (146,997,010 )
Net
book value $ 108,731,126 $ 127,871,323 The
Company has certain buildings and salt pans erected on parcels of land located in Shouguang, PRC, and such parcels of land are
collectively owned by local townships or the government. The Company has not been able to obtain property ownership certificates
over these buildings and salt pans. The aggregate carrying values of these properties situated on parcels of the land are
$35,184,613 and $42,526,151 as at December 31, 2016 and 2015, respectively. During
the year ended December 31, 2016, depreciation and amortization expense totaled $24,552,507 of which $23,220,525 and $1,331,982
were recorded as cost of net revenue and administrative expenses, respectively. During
the year ended December 31, 2015, depreciation and amortization expense totaled $28,746,069 of which $27,281,471 and $1,464,598
were recorded as cost of net revenue and administrative expenses, respectively. In
the third quarter of 2016, the Company incurred enhancement works in our existing bromine extraction and crude salt production
facilities at costs of approximately $15.23 million. The above enhancement projects have estimated useful lives of 5 to 8 years
and are capitalized as buildings and plant and machinery. At the
end of November 2016, the Company has signed the demolition compensation agreement for its Factory No. 6 with the
Yangzi Street Office of Weifang City Binhai Economic-Technological Development Zone for the Taiwan Island Ecological Culture
City Project. The
operation of the original Factory No.6 was stopped at the end of November 2016 to allow for the demolition of the factory by
the government collection unit. The total written off during the demolition period was $3,761,862 Upon
the completion of demolition and clearance of all ground fixtures in December 2016, a total sum of $2,708,417 was received
from government. The write-off and demolition costs were offset against the compensation proceeds resulting in a net loss
on demolition of factory of $1,053,445. This is included in the income statement for the year ended December 31, 2016 as loss
on demolition of factory. This is accounted for in accordance with FASB ASC 605-40 “Revenue Recognition – Gains
and Losses”. In
the fiscal year 2016, the company incurred $1,747,316 for the construction of roads and related infrastructure needed to begin
operations in the remote and mountainous region of Daying county. In
the third quarter of 2015, the Company incurred enhancement works in Factories No. 10 and 11 at costs of approximately $10,396,597
to the protective shells to transmission channels and ducts. In the fourth quarter of 2015, the Company incurred enhancement projects
to our existing bromine extraction in Factory No. 10 and 11 at costs of approximately $12,088,375. The above enhancement projects
have estimated useful lives of 5 to 8 years and are capitalized as buildings and plant and machinery. For
the years ended December 31, 2016 and 2015, ordinary repair and maintenance expenses were $463,156 and $607,688, respectively.</t>
  </si>
  <si>
    <t>6. PROPERTY, PLANT AND EQUIPMENT UNDER CAPITAL LEASES, NET</t>
  </si>
  <si>
    <t>Leases [Abstract]</t>
  </si>
  <si>
    <t>Property,
plant and equipment under capital leases, net consist of the following:
As
of December 31,
2016 2015
At
cost:
Buildings $ 118,623 $ 126,729
Plant
and machinery 2,229,775 2,382,139
Total 2,348,398 2,508,868
Less:
accumulated depreciation and amortization (1,794,141 ) (1,581,650 )
Net
book value $ 554,257 $ 927,218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year ended December 31, 2016, depreciation and amortization expense totaled $327,738, which was recorded as cost of sales. During
the year ended December 31, 2015, depreciation and amortization expense totaled $349,579, which was recorded as cost of sales.</t>
  </si>
  <si>
    <t>7. ACCOUNTS PAYABLE AND ACCRUED EXPENSE</t>
  </si>
  <si>
    <t>Payables and Accruals [Abstract]</t>
  </si>
  <si>
    <t xml:space="preserve">Accounts
payable and accrued expenses consist of the following:
As
of December 31,
2016 2015
Accounts
payable $ 7,513,075 $ 8,835,442
Salary
payable 319,489 271,369
Social
security insurance contribution payable 119,444 114,370
Other
payables 730,310 708,519
Total $ 8,682,318 $ 9,929,700 </t>
  </si>
  <si>
    <t>8. DUE TO A RELATED PARTY AND RELATED PARTY TRANSACTIONS</t>
  </si>
  <si>
    <t>Related Party Transactions [Abstract]</t>
  </si>
  <si>
    <t>On
September 25, 2012, the Company purchased five stories of a commercial building in the PRC, through SYCI, from Shandong Shouguang
Vegetable Seed Industry Group Co., Ltd. (the “Seller”) at a cost of approximately $5.7 million in cash, of which Mr.
Ming Yang, the Chairman of the Company, had a 99% equity interest in the Seller. The cost of the five stories of the commercial
building was valued by an independent appraiser on September 17, 2012 to its fair value and recorded as property, plant and equipment.
The Company commenced using the property as the new headquarters for the office in early January, 2013. During the fiscal year
2013, the Company entered into an agreement with the Seller to provide property management services for an annual amount of $100,704
for five years from January 1, 2013 to December 31, 2017. The company recorded in general and administrative expense an amount
of $100,704 in the years ended December 31, 2016 and 2015. During
the fiscal year 2016 and 2015, the Company borrowed $655,369 and $949,150, and fully repaid later during the same period, from
Jiaxing Lighting Appliance Company Limited (Jiaxing Lighting”), in which Mr. Ming Yang, a shareholder and the Chairman of
the Company, has a 100% equity interest in Jiaxing Lighting. The amounts due to Jiaxing Lighting were unsecured, interest free
and repayable on demand.</t>
  </si>
  <si>
    <t>9. TAXES PAYABLE</t>
  </si>
  <si>
    <t>Income Tax Disclosure [Abstract]</t>
  </si>
  <si>
    <t>Taxes
payable consists of the following:
As
of December 31,
2016 2015
Income
tax payable 　 $ 1,849,535 $ 2,400,400
Natural
resource tax 651,230 255,984
Value
added tax payable 887,913 1,030,664
Land
use tax payable 818,921 904,354
Other
tax payables 133,732 222,601
Total $ 4,341,331 $ 4,814,003</t>
  </si>
  <si>
    <t>10. CAPITAL LEASE OBLIGATIONS</t>
  </si>
  <si>
    <t>The
components of capital lease obligations are as follows:
Imputed As
of December 31,
Interest
rate 2016 2015
Total
capital lease obligations 6.7% $ 2,472,637 $ 2,752,692
Less:
Current portion (187,678 ) (196,778 )
Capital
lease obligations, net of current portion $ 2,284,959 $ 2,555,914 Interest
expense from capital lease obligations amounted to $174,167 and $193,162, which were charged to the consolidated statement of
income for the years ended December 31, 2016 and 2015. See Note 19 for future minimum lease payments disclosure.</t>
  </si>
  <si>
    <t>11. EQUITY</t>
  </si>
  <si>
    <t>Equity [Abstract]</t>
  </si>
  <si>
    <t>(a) Authorized
shares During
the annual general meeting held on June 18, 2013, the shareholders of the Company approved the amendment to the Certificate of
Incorporation to decrease the number of the authorized shares of the Company’s common stock to 80,000,000. The Company has
completed the filing of the amendment and restatement of the Certificate of Incorporation with the Secretary of the State of Delaware
to decrease the number of authorized shares of the Company’s common stock. Accordingly, 80,000,000 is disclosed as the authorized
shares of the Company’s common stock in the consolidated balance sheet as of December 31, 2016.
(b) Retained
Earnings - Appropriated In
accordance with the relevant PRC regulations and the PRC subsidiaries’ Articles of Association, the Company’s PRC
subsidiaries are required to allocate a portion of its profit after tax to the following reserve: Statutory
Common Reserve Funds SCHC,
SYCI, SCRC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for SCHC, SYCI, SCRC and DCHC is 43%, 50%, 11% and 0% of its registered capital as of December 31, 2016, and 40%,
50%, 8% and 0% of its registered capital as of December 31, 2015.</t>
  </si>
  <si>
    <t>12. TREASURY STOCK</t>
  </si>
  <si>
    <t>12.TREASURY STOCK</t>
  </si>
  <si>
    <t>In
January 2015, the Company repurchased 31,000 shares of common stock of the Company at an average price of $1.22 per share for
a total cost of $37,713 under the share repurchase plan that was approved by the Board of Directors. The Company recorded the
entire purchase price of the treasury stock as a reduction of equity. In
July 2016, the Company issued 10,000 shares of common stock from the treasury shares to one of its consultants. The shares were
valued at the closing market price on the date of the agreement and recorded as general and administrative expense in the consolidated
statements of income and comprehensive income for the year ended December 31, 2016. The shares issued were deducted
from the treasury shares at weighted average cost and the excess of the cost over the closing market price was charged to additional
paid-in-capital.</t>
  </si>
  <si>
    <t>13. STOCK-BASED COMPENSATION</t>
  </si>
  <si>
    <t>Disclosure of Compensation Related Costs, Share-based Payments [Abstract]</t>
  </si>
  <si>
    <t xml:space="preserve">Pursuant to the Company’s Amended
and Restated 2007 Equity Incentive Plan approved in 2011(“Plan”), the aggregate number of shares of the Company’s
common stock available for grant and issuance of stock options is 4,341,989 shares. On October 5, 2015, during the annual meeting
of the Company’s stockholders, the aggregate number of shares reserved and available for grant and issuance pursuant to the
Plan was increased to 10,341,989. As of December 31, 2016, the number of shares of the Company’s common stock available for
issuance under the Plan is 7,338,489. The fair value of each option award below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On March 2, 2016, the Company granted
to an independent director an option to purchase 12,500 shares of the Company’s common stock at an exercise price of
$1.78 per share and the options vested immediately. The options were valued at $7,300 fair value, with assumed 65.69% volatility,
a three-year expiration term with expected tenor of 1.33 years, a risk free rate of 0.71% and no dividend yield. On May 7, 2016, the Company granted to
an independent director an option to purchase 12,500 shares of the Company’s common stock at an exercise price of $1.45
per share and the options vested immediately. The options were valued at $5,500 fair value, with assumed 66.40% volatility, a three-year
expiration term with an expected tenor of 1.33 years, a risk free rate of 0.58% and no dividend yield. On July 1, 2016, the Company granted
to an independent director an option to purchase 12,500 shares of the Company’s common stock at an exercise price of
$1.54 per share and the options vested immediately. The options were valued at $4,600 fair value, with assumed 52.38% volatility,
a three-year expiration term with expected tenor of 1.33 years, a risk free rate of 0.49% and no dividend yield. On November 10, 2016, the Company granted
to an independent director an option to purchase 12,500 shares of the Company’s common stock at an exercise price of
$2.17 per share and the options vested immediately. The options were valued at $7,200 fair value, with assumed 51.78% volatility,
a three-year expiration term with expected tenor of 1.69 years, a risk free rate of 0.85% and no dividend yield. On December 18, 2016, the Company granted
to a consultant to purchase 30,000 shares of the Company’s common stock, respectively, at an exercise price of $2.10 per
share and the options vested immediately. The options were valued at $15,700 fair value, respectively, with assumed 50.67% volatility,
a three-year expiration term with expected tenor of 1.50 years, a risk free rate of 1.06% and no dividend yield. For the year ended December 31, 2016
and 2015, total compensation costs for options issued recorded in the consolidated statement of income were $40,300 and $374,600.
There were no related tax benefits as a full valuation allowance was recorded in the years ended December 31, 2016 and 2015. During the year ended December 31, 2016,
776,671 shares of common stock were issued upon cashless exercise of 1,831,500 options. During the year ended December 31, 2015, 97,244 shares of
common stock were issued upon cashless exercise of 182,500 options. The following table summarizes all Company
stock option transactions between January 1, 2015 and December 31, 2016.
Number of Option and Warrants Outstanding and exercisable
Weighted- Average Exercise price of Option and Warrants
Range of Exercise Price per Common Share
Balance, December 31, 2014 2,744,000 $2.38 $0.95 - $12.60
Granted and vested during the year ended December 31, 2015 655,000 $1.49 $1.43 - $2.55
Exercised
during the year ended December 31, 2015 (182,500 ) $1.12 $0.95-$1.66
Expired during the year ended December 31, 2015 (817,500 ) $4.86 $2.06 - $4.97
Balance, December 31, 2015 2,399,000 $1.39 $0.95 - $12.60
Granted and vested during the year ended December 31, 2016 80,000 $1.87 $1.45 - $2.17
Exercised
during the year ended December 31, 2016 (1,831,500 ) $1.11 $0.95-$1.45
Expired during the year
ended December 31, 2016 (462,500 ) $2.24 $0.95 - $12.60
Balance, December 31, 2016 185,000 $2.19 $1.54 - $4.80
Stock and Warrants Options Exercisable and Outstanding
Weighted Average Weighted Average
Outstanding Remaining Exercise Price of
at December 31, 2016
Range of Exercise Prices
Contractual Life (Years)
Options Currently Outstanding
Exercisable and outstanding 185,000 $1.54 - $4.80 1.85 $2.19 All options exercisable and outstanding at December 31, 2016
are fully vested. The aggregate intrinsic value of options outstanding and exercisable
as of December 31, 2016 was $16,825. The total intrinsic value of options
exercised during the years ended December 31, 2016 and 2015 was $1,479,042 and $236,535. </t>
  </si>
  <si>
    <t>14. INCOME TAXES</t>
  </si>
  <si>
    <t>The
Company utilizes the asset and liability method of accounting for income taxes in accordance with FASB ASC 740-10. (a) United
States Gulf
Resources, Inc. may be subject to the United States of America Tax law at tax rate of 35%. No provision for the US federal income
taxes has been made as the Company had no US taxable income for the years ended December 31, 2016 and 2015, and management believes
that its earnings are permanently invested in the PRC. (b) BVI Upper
Class Group Limited was incorporated in the BVI and, under the current laws of the BVI, it is not subject to tax on income or
capital gain in the BVI. Upper Class Group Limited did not generate assessable profit for the years ended 31 December 31, 2016
and 2015. (c) Hong
Kong Hong
Kong Jiaxing Industrial Limited was incorporated in Hong Kong and is subject to Hong Kong profits tax. The Company
is subject to Hong Kong taxation on its activities conducted in Hong Kong and income arising in or derived from
Hong Kong. No provision for profits tax has been made as the Company has no assessable income for the years ended
December 31, 2016 and 2015. The applicable statutory tax rates for the years ended December 31, 2016 and 2015 are
16.5%. (d) PRC Enterprise
income tax (“EIT”) for SCHC, SYCI, SCRC and DCHC in the PRC is charged at 25% of the assessable profits. The
operating subsidiaries SCHC, SYCI, SCRC and DCHC are wholly foreign-owned enterprises (“FIE”) incorporated in the
PRC and are subject to PRC Foreign Enterprise Income Tax Law. 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December 31, 2016 and 2015, the accumulated distributable earnings under the Generally Accepted Accounting Principles (“GAAP”)
of PRC are $274,769,840 and $260,471,507, respectively. Since the Company intends to reinvest its earnings to further expand its
businesses in mainland China, its foreign invested enterprises do not intend to declare dividends to their immediate foreign holding
companies in the foreseeable future. Accordingly, as of December 31, 2016 and 2015, the Company has not recorded any WHT on the
cumulative amount of distributable retained earnings of its foreign invested enterprises in China. As of December 31, 2016 and
2015, the unrecognized WHT are $12,756,698 and $11,974,695, respectively. The
Company’s tax returns are subject to the various tax authorities’ examination. The federal, state and local authorities
of the United States may examine the Company’s tax returns filed in the United States for three years from the date of filing.
The Company’s US tax returns since 2013 are currently subject to examination. Inland Revenue Department of Hong Kong may
examine the Company’s tax returns filed in Hong Kong for seven years from date of filing. The Company’s Hong Kong
tax returns from year 2009 are currently subject to examination. The
components of the provision for income taxes from continuing operations are:
Years ended December 31,
2016 2015
Current taxes – PRC $ 11,807,194 $ 11,455,764
Deferred tax – PRC 3,013 (83,856 )
$ 11,810,207 $ 11,371,908
The
effective income tax expenses differ from the PRC statutory income tax rate of 25% from continuing operations in the PRC as follows:-
Years ended December 31,
2016 2015
Statutory income tax rate 　 25 % 25 %
Non-deductible items (1 %) (1 %)
Change in valuation allowance-US federal net operating loss 1 % 1 %
Effective tax rate 　 25 % 25 % As
of December 31, 2016 and 2015, the Company had US federal net operating loss (“NOL”) of approximately $33.1 million
and $30.9 million available to offset against future federal income tax liabilities, respectively. NOL can be carried
forward up to 20 years from the year the loss is incurred. NOL will begin to expire after 2019. The Company believes the realization
of benefits from these losses remains uncertain due to the Company’s limited operating history and continuing losses. Accordingly,
a 100% deferred tax asset valuation allowance has been provided. Differences
between the application of accounting principles and tax laws cause differences between the bases of certain assets and liabilities
for financial reporting purposes and tax purposes. The tax effects of these differences, to the extent they are temporary, are
recorded as deferred tax assets and liabilities. Significant components of the Company’s deferred tax assets and liabilities
at December 31, 2016 and 2015 are as follows:
As of December 31,
2016 2015
Deferred tax liabilities $ — $ —
Deferred tax assets:
Allowance for obsolete and slow-moving inventories $ — $ 3,173
Impairment on property, plant and equipment 421,106 449,879
Exploration costs 1,794,667 1,917,301
Compensation costs of unexercised stock options 120,986 629,162
US federal net operating loss 11,575,000 10,835,000
Total deferred tax assets 13,911,759 13,834,515
Valuation allowance (11,695,986 ) (11,464,162 )
Net deferred tax asset $ 2,215,773 $ 2,370,353
Current deferred tax asset $ — $ 3,173
Long-term deferred tax asset $ 2,215,773 $ 2,367,180 The
increases in valuation allowance for the year ended December 31, 2016 was $231,824. The
decreases in valuation allowance for the year ended December 31, 2015 was $345,134. There
were no unrecognized tax benefits and accrual for uncertain tax positions as of December 31, 2016 and 2015.</t>
  </si>
  <si>
    <t>15. BUSINESS SEGMENTS</t>
  </si>
  <si>
    <t>Segment Reporting [Abstract]</t>
  </si>
  <si>
    <t>The
Company has four reportable segments: bromine, crude salt, chemical products and natural gas. The reportable segments
are consistent with how management views the markets served by the Company and the financial information that is reviewed by its
chief operating decision maker. 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All intersegment transactions have been eliminated. The Company believes
that segment operating income, as defined above, is an appropriate measure for evaluating the operating performance of its segments.
All the customers are located in PRC.
Year
Ended December
31, 2016 Bromine
* Crude Salt
* Chemical Products Natural
Gas Segment Total Corporate Total
Net
revenue (external
customers) $ 56,811,730 $ 8,985,852 $ 83,477,420 $ - $ 149,275,002 $ - $ 149,275,002
Net
revenue (intersegment) 8,484,617 - - - 8,484,617 - 8,484,617
Income
from operations before taxes 21,224,862 9,076 25,473,792 (4,906 ) 46,702,824 1,020,518 47,723,342
Income
taxes 5,306,216 9,022 6,494,969 - 11,810,207 - 11,810,207
Income
from operations after taxes 15,918,646 54 18,978,823 (4,906 ) 34,892,617 1,020,518 35,913,135
Total
assets 143,145,960 33,980,033 186,676,983 1,799,094 365,602,070 89,283 365,691,353
Depreciation
and amortization 15,056,980 5,221,667 4,601,599 - 24,880,246 - 24,880,246
Capital
expenditures 12,912,583 2,335,963 - 1,747,316 16,995,862 - 16,995,862
Goodwill - - 27,668,539 - 27,668,539 - 27,668,539
Year
Ended December
31, 2015 Bromine
* Crude Salt
* Chemical Products Natural
Gas Segment Total Corporate Total
Net
revenue (external
customers) $ 52,385,491 $ 10,494,939 $ 99,436,690 $ - $ 162,317,120 $ - $ 162,317,120
Net
revenue (intersegment) 8,039,156 - - - 8,039,156 - 8,039,156
Income
from operations before taxes 10,854,711 1,183,755 32,997,870 - 45,036,336 128,374 45,164,710
Income
taxes 2,508,902 500,451 8,362,555 - 11,371,908 - 11,371,908
Income
from operations after taxes 8,345,809 683,304 24,635,315 - 33,664,428 128,374 33,792,802
Total
assets 136,701,878 40,306,628 179,733,958 - 356,742,464 762 356,743,226
Depreciation
and amortization 17,498,441 6,136,889 5,460,318 - 29,095,648 - 29,095,648
Capital
expenditures 20,665,890 2,120,622 72,113 - 22,858,625 - 22,858,625
Goodwill - - 29,559,174 - 29,559,174 - 29,559,174 *
Common production overheads, operating and administrative expenses and asset items (mainly cash and certain office equipment)
of bromine and crude salt segments in SCHC were split by reference to the average selling price and production volume of respective
segment.
Years
ended December 31,
Reconciliations 2016 2015
Total
segment operating income $ 46,702,824 $ 45,036,336
Corporate
costs (682,210 ) (1,447,023 )
Unrealized
translation difference 1,702,728 1,575,397
Income
from operations 47,723,342 45,164,710
Other
income 312,696 275,235
Income
before taxes $ 48,036,038 $ 45,439,945
The
following table shows the major customer(s) (10% or more) for the year ended December 31, 2016.
Number Customer Bromine (000’s) Crude
Salt (000’s) Chemical
Products (000’s) Total Revenue (000’s) Percentage
of Total Revenue (%)
1 Shandong
Morui Chemical Company Limited $
9,823 $
2,678 $
5,347 $ 17,848 12.0% The
following table shows the major customer(s) (10% or more) for the year ended December 31, 2015.
Number Customer Bromine (000’s) Crude
Salt (000’s) Chemical
Products (000’s) Total Revenue (000’s) Percentage
of Total Revenue (%)
1 Shandong
Morui Chemical Company Limited $
7,989 $
2,703 $
7,431 $ 18,123 11.2%</t>
  </si>
  <si>
    <t>16. CUSTOMER CONCENTRATION</t>
  </si>
  <si>
    <t>Risks and Uncertainties [Abstract]</t>
  </si>
  <si>
    <t>The
Company sells a substantial portion of its products to a limited number of customers. During the year ended December 31, 2016,
the Company sold 30.9% of its products to its top five customers. At December 31, 2016, amount due from these customers were $25,111,129.
During the year ended December 31, 2015, the Company sold 31.7% of its products to its top five customers. At December 31, 2015,
amount due from these customers were $21,872,942.</t>
  </si>
  <si>
    <t>17. MAJOR SUPPLIERS</t>
  </si>
  <si>
    <t>During
the year ended December 31, 2016, the Company purchased 54.4% of its raw materials from its top five suppliers. At
December 31, 2016, amounts due to those suppliers included in accounts payable were $3,598,861. During the year ended December
31, 2015, the Company purchased 57.6% of its raw materials from its top five suppliers. At December 31, 2015, amounts
due to those suppliers included in accounts payable were $3,460,249.</t>
  </si>
  <si>
    <t>18. FAIR VALUE OF FINANCIAL INSTRUMENTS</t>
  </si>
  <si>
    <t>Fair Value Disclosures [Abstract]</t>
  </si>
  <si>
    <t>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December 31, 2016 and 2015.</t>
  </si>
  <si>
    <t>19. CAPITAL COMMITMENT AND OPERATING LEASE COMMITMENTS</t>
  </si>
  <si>
    <t>Commitments and Contingencies Disclosure [Abstract]</t>
  </si>
  <si>
    <t>As
of December 31, 2016, the Company leased a real property adjacent to Factory No. 1, with the related production facility, channels
and ducts, other production equipment and the buildings located on the property, under a capital lease. The future minimum lease
payments required under the capital lease, together with the present value of such payments, are included in the table show below. The
Company has leased nine parcel of land under non-cancelable operating leases, which are fixed rentals and expire through December
2021, December 2022, December 2023, December 2030, December 2031, December 2032, December 2040, February 2059, August 2059 and
June 2060, respectively. The
following table sets forth the Company’s contractual obligations as of December 31, 2016:
Capital Lease Obligations Operating Lease Obligations Property Management Fees Capital Expenditure
Payable within:
the next 12 months $ 270,570 $ 912,915 $ 89,930 $ 48,434
the next 13 to 24 months 270,570 931,415 89,930 -
the next 25 to 36 months 270,570 953,551 — -
the next 37 to 48 months 270,570 973,869 — -
the next 49 to 60 months 270,570 998,047 — -
thereafter 2,435,124 16,479,046 — -
Total $ 3,787,974 $ 21,248,843 $ 179,860 $ 48,434
Less: Amount representing interest (1,315,337 )
Present value of net minimum lease payments $ 2,472,637
Rental
expenses related to operating leases of the Company amounted to $1,043,615 and $1,072,767 were charged to the consolidated statements
of income for the years ended December 31, 2016 and 2015, respectively.</t>
  </si>
  <si>
    <t>1. NATURE OF BUSINESS AND SUMMARY OF SIGNIFICANT ACCOUNTING POLICIES (Policies)</t>
  </si>
  <si>
    <t>Basis of Presentation</t>
  </si>
  <si>
    <t>The accompanying audited consolidated
financial statements have been prepared by Gulf Resources, Inc. a Nevada corporation and its subsidiaries (collectively, the “Company”).
On November 24, 2015, Gulf Resources, Inc., a Delaware corporation consummated a merger with and into its wholly-owned subsidiary,
Gulf Resources, Inc., a Nevada corporation. As a result of the reincorporation, the Company is now a Nevada corporation.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Shouguang City Rongyuan Chemical Co, Ltd (“SCRC”) and Daying County Haoyuan
Chemical Company Limited (“DCHC”). All material intercompany transactions have been eliminated on consolidation. Upper Class Group Limited was incorporated
with limited liability in the British Virgin Islands on July 28, 2006 and was inactive until October 9, 2006 when Upper Class Group
Limited acquired all the issued and outstanding stock of Shouguang City Haoyuan Chemical Company Limited (“SCHC”). SCHC
is an operating company incorporated in Shouguang City, Shangdong Province, the People’s Republic of China (the “PRC”)
on May 18, 2005. SCHC is engaged in manufacturing and trading bromine and crude salt in China. Since the
ownership of Upper Class Group Limited and SCHC were the same, the merger was accounted for as a transaction between entities under
common control, whereby Upper Class Group Limited recognized the assets and liabilities transferred at their carrying amounts. On December 12, 2006, Gulf Resources,
Inc. (formerly Diversifax, Inc.), a public “shell” company, acquired Upper Class Group Limited and its wholly-owned
subsidiary, SCHC (together “Upper Class”). Under the terms of the agreement, all stockholders of Upper Class
received a total amount of 13,250,000 (restated for the 2-for-1 stock split in 2007 and the 1-for-4 stock split in 2009) shares
of voting common stock of Gulf Resources, Inc. in exchange for all shares of Upper Class’ common stock held by all stockholders. Under
accounting principles generally accepted in the United States, the share exchange is considered to be a capital transaction in
substance, rather than a business combination. That is, the share exchange is equivalent to the issuance of stock by
Upper Class for the net monetary assets of Gulf Resources, Inc.,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Gulf Resources, Inc., are those of the legal acquiree, Upper Class, which is considered
to be the accounting acquirer. Share and per share amounts stated have been retroactively adjusted to reflect the merger. On February 5, 2007, SCHC acquired Shouguang
Yuxin Chemical Industry Co., Limited (“SYCI”), a company incorporated in PRC on October 30, 2000. SYCI manufactures
chemical products utilized in oil and gas field explorations and as papermaking chemical agents. Under the terms of the merger
agreement, all stockholders of SYCI received a total amount of 8,094,059 (restated for the 2-for-1 stock split in 2007 and the
1-for-4 stock split in 2009) shares of voting common stock of Gulf Resources, Inc. in exchange for all shares of SYCI’s common
stock held by all stockholders. Also, upon the completion of the merger, Gulf Resources, Inc. paid a $2,550,000
dividend to the original stockholders of SYCI. Since the ownership of Gulf Resources, Inc. and SYCI are substantially
the same, the merger was accounted for as a transaction between entities under common control, whereby Gulf Resources, Inc. recognized
the assets and liabilities of the Company transferred at their carrying amounts. Share and per share amounts stated
have been retroactively adjusted to reflect the merger. On November 11, 2007, Upper Class formed
Hong Kong Jiaxing Industrial Limited (formerly known as Jiaxing Technology Limited) (“HKJI”), a wholly-owned subsidiary
of Upper Class, in Hong Kong. Upper Class transferred its equity interest in SCHC to HKJI. On January 12, 2015, Gulf Resources,
Inc. (the “Company” or “Gulf”) and Shouguang City Haoyuan Chemical Company Limited, a wholly owned subsidiary
of the Company (“SCHC”), entered into an Equity Interest Transfer Agreement (the “Agreement”) with Shouguang
City Rongyuan Chemical Co., Ltd (“SCRC”). On February 4, 2015 the Company closed
the transactions contemplated by the Agreement between the Company, SCHC and SCRC. On the Closing Date, the Company issued
7,268,011shares of its common stock, par value $0.0005 per share (the “Shares”), at the closing market price of $1.84
per Share on the Closing Date to the four former equity owners of SCRC .The issuance of the Shares was exempt from registration
pursuant to Regulation S of the Securities Act of 1933, as amended. On the Closing Date, the Company entered into a lock-up agreement
with the four former equity owners of SCRC. In accordance with the terms of the lock-up agreement, the shareholders have agreed
not to sell or transfer the Shares for five years from the date the stock certificates evidencing the Shares are issued. The sellers of SCRC agreed as part of
the purchase price to accept 7,268,011 shares of Gulf Resources stock, based on a valuation of $2.00, which was a 73% premium to
the price on the day the agreement was reached. For accounting purposes, these shares are now being valued at $1.84, which was
the closing price of Gulf Resources' stock on the day of the closing of the agreement. The price difference between the original
$2.00 and the current $1.84 is solely for accounting purposes. There has been no change in the number of shares issued. On December 15, 2015, the Company registered
a new subsidiary in the Sichuan Province of the PRC named Daying County Haoyuan Chemical Company Limited (“DCHC”) with
registered Capital of RMB50,000,000, and there has been RMB11,495,162 capital contributed by SCHC as of December 31, 2016. DCHC
was established to further explore and develop natural gas and brine resources (including bromine and crude salt) in China. On September 2, 2016 the Company announced
the planned merger of SYCI and SCRC. As of December 31, 2016, this merger has not yet been finalized. This merger has no material
impact on the Company’s consolidated financial statements as of and for fiscal year 2016.</t>
  </si>
  <si>
    <t>Nature of the Business</t>
  </si>
  <si>
    <t>The Company manufactures and trades bromine
and crude salt through its wholly-owned subsidiary, Shouguang City Haoyuan Chemical Company Limited ("SCHC"), manufactures
chemical products for use in the oil industry, pesticides and paper manufacturing industry through its wholly-owned subsidiary,
Shouguang Yuxin Chemical Industry Co., Limited ("SYCI"), and manufactures chemical products used for human and animal
antibiotics through its wholly-owned subsidiary, Shouguang City Rongyuan Chemical Co, Ltd (“SCRC”) in the People’s
Republic of China (“PRC”). DCHC was established to further explore and develop natural gas and brine resources (including
bromine and crude salt) in PRC. The business is not fully operational as of December 31, 2016.</t>
  </si>
  <si>
    <t>Use of Estimates</t>
  </si>
  <si>
    <t>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current and deferred income
taxes, valuation allowance for deferred tax assets, and assumptions used for the valuation of share based payments. Accordingly,
actual results may differ significantly from these estimates under different assumptions or conditions.</t>
  </si>
  <si>
    <t>Cash and Cash Equivalents</t>
  </si>
  <si>
    <t>Cash and cash equivalents consist of
all cash balances and highly liquid investments with original maturities of three months or less. Because of short maturity of
these investments, the carrying amounts approximate their fair values.</t>
  </si>
  <si>
    <t>Accounts Receivable and Allowance of Doubtful Accounts</t>
  </si>
  <si>
    <t>Accounts receivable is stated at cost,
net of allowance for doubtful accounts. The normal credit term extended to customers ranges between 90 and 18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 larger allowance may be required. As of December 31, 2016 and 2015, allowances
for doubtful accounts were nil. No allowances for doubtful accounts were charged to the income statement for the years ended December
31, 2016 and 2015.</t>
  </si>
  <si>
    <t>Concentration of Credit Risk</t>
  </si>
  <si>
    <t xml:space="preserve">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163,884,574 and $133,606,392 with these institutions as of December 31, 2016 and 2015,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pproximately 61.6% and 73.3% of the balances of accounts receivable as of December 31, 2016 and December 31, 2015,
respectively, were 90 days old or less. Approximately 38% of the accounts receivable as of December 31, 2016 was collected by February
28, 2017. Approximately 53% of the accounts receivable as of December 31, 2016 more than 90 days old were settled by February 28,
2017. </t>
  </si>
  <si>
    <t>Inventories are stated at the lower of
cost, determined on a first-in first-out cost basis, or market. Costs of work-in-progress and finished goods comprise direct materials,
direct labor and an attributable portion of manufacturing overhead. Net realizable value is based on estimated selling price less
costs to complete and selling expenses.</t>
  </si>
  <si>
    <t>Property, Plant and Equipment</t>
  </si>
  <si>
    <t>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in tonnes) of production method, whichever is shorter. Construction in process primarily represents
direct costs of construction of property, plant and equipment. Costs incurred are capitalized and transferred to property, plant
and equipment upon completion, at which time depreciation commences.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 - 8 Property, plant and equipment under the capital lease are
depreciated over their expected useful lives on the same basis as owned assets, or where shorter, the term of the lease, which
is 20 years.</t>
  </si>
  <si>
    <t>Asset Retirement Obligation</t>
  </si>
  <si>
    <t>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Currently,
there are no reclamation or abandonment obligations associated with the land being utilized for exploitation.</t>
  </si>
  <si>
    <t>Recoverability of Long Lived Assets</t>
  </si>
  <si>
    <t xml:space="preserve">In accordance with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year ended December 31, 2015,
certain property, plant and machinery, with net book values of $969,638 were replaced during the fourth phase enhancement project
to protective shells for transmission channels, the enhancement work to bromine production facilities in Factory No.9 and 11 and
to dismantle Factory No.1 and 9 plant construction equipment as they did not meet the government's safety and environmental standards.
Write-offs of the same amounts were made and included in write-off/impairment on property, plant and equipment. For the year ended December 31, 2016,
certain property, plant and machinery, with net book values of $90,395 were replaced during the enhancement project to protective
shells for transmission channels. Write-offs of the same amounts were made and included in write-off/impairment on property, plant
and equipment. </t>
  </si>
  <si>
    <t>Retirement Benefits</t>
  </si>
  <si>
    <t>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income on an accrual basis when they are
due. The Company’s contributions totaled $1,039,096 and $980,359 for the years ended December 31, 2016 and 2015, respectively.</t>
  </si>
  <si>
    <t>Mineral Rights</t>
  </si>
  <si>
    <t>The Company follows FASB ASC 805 “Business
Combinations” that certain mineral rights are considered tangible assets and that mineral rights should be accounted for
based on their substance. Mineral rights are included in property, plant and equipment.</t>
  </si>
  <si>
    <t>Leasing arrangements</t>
  </si>
  <si>
    <t xml:space="preserve">Rentals payable under operating leases
are charged to the consolidated statement of income on a straight line basis over the term of the relevant lease. For capital leases,
the present value of future minimum lease payments at the inception of the lease is reflected as an asset and a liability in the
consolidated balance sheet. Amounts due within one year are classified as short-term liabilities and the remaining balance as long-term
liabilities. </t>
  </si>
  <si>
    <t>Reporting Currency and Translation</t>
  </si>
  <si>
    <t>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consolidated statement of income and comprehensive income is translated at average rates during the reporting period. Gains
or losses resulting from transactions in currencies other than the functional currencies are recognized in net income for the reporting
periods as part of general and administrative expense. Included in the general and administrative expense is a foreign exchange
gain of $1,702,728 and $1,575,397 for the years ended December 31, 2016 and 2015. The consolidated statement of cash flows is translated
at average rates during the reporting period, with the exception of issuance of shares and payment of dividends which are translated
at historical rates.</t>
  </si>
  <si>
    <t>Foreign Operations</t>
  </si>
  <si>
    <t>All of the Company’s operations
and assets are located in PRC. The Company may be adversely affected by possible political or economic events in this
country. The effect of these factors cannot be accurately predicted.</t>
  </si>
  <si>
    <t>Revenue Recognition</t>
  </si>
  <si>
    <t>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t>
  </si>
  <si>
    <t>Income Taxes</t>
  </si>
  <si>
    <t>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t>
  </si>
  <si>
    <t>Exploration Costs</t>
  </si>
  <si>
    <t>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t>
  </si>
  <si>
    <t>Contingencies</t>
  </si>
  <si>
    <t xml:space="preserve">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t>
  </si>
  <si>
    <t>Stock-based Compensation</t>
  </si>
  <si>
    <t>Common stock, stock options and stock
warrants issued to employees or directors are recorded at their fair values estimated at grant date using the Black-Scholes model
and the portion that is ultimately expected to vest is recognized as compensation cost over the requisite service period. Common stock, stock options and stock
warrants issued to other than employees or directors are recorded on the basis of their fair value using the Black-Scholes option-pricing
model on the basis of the market price of the underlying common stock on the “valuation date,” which for options and
warrants related to contracts that have substantial disincentives to non-performance is the date of the contract, and for all other
contracts the measurement date is the date that the service is complete. Expense related to the options and warrants is recognized
on a straight-line basis over the period in which services are to be received. Where expense must be recognized prior to a valuation
date, the expense is computed under the Black-Scholes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Basic and Diluted Net Income per Share of Common Stock</t>
  </si>
  <si>
    <t xml:space="preserve">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35,938 and 132,813
shares for the years ended December 31, 2016 and 2015, respectively. The following table sets forth the computation of basic and
diluted earnings per share:
Years ended December 31,
2016 2015
Numerator
Net income 　 $ 36,225,831 　 $ 34,068,037
Denominator
Basic: Weighted-average common shares outstanding during the year 46,279,033 45,167,288
Add: Dilutive effect of stock options 346,630 942,116
Diluted 46,625,663 46,109,404
Earnings per share
Basic $ 0.78 $ 0.75
Diluted 　 $ 0.78 　 $ 0.74 </t>
  </si>
  <si>
    <t>Goodwill represents the excess
of the purchase price over the net of the fair value of the identifiable tangible and intangible assets acquired and the
fair value of liabilities assumed in business acquisitions. Management of the Company evaluates the carrying value of
goodwill annually or when a possible impairment is indicated. Goodwill impairment is assessed based on qualitative factors
to determine whether it is more likely than not that the fair value of a reporting entity is less than its carrying
amount, including goodwill. If the Company determines that it is more likely than not that the fair value of a reporting
entity is less than its carry amount, the two-step goodwill impairment test will be performed. As of December 31, 2016, the
Company performed the qualitative assessment and determined that it is not more likely than not that the fair value of
goodwill is less than its carrying amount and therefore deemed a full impairment test to be unnecessary. Management believes
there has been no impairment to the value of recorded goodwill as of December 31, 2016</t>
  </si>
  <si>
    <t>New Accounting Pronouncements</t>
  </si>
  <si>
    <t>Recently Adopted Accounting Pronouncements In July 2015, the Financial
Accounting Standards Board (“FASB”) issued Accounting Standards Update (“ASU”) No. 2015-11, Inventory (Topic
330), Simplifying the Measurement of Inventory. The amendments in this Update require an entity to measur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The amendments in this Update should be applied prospectively with earlier
application permitted as of the beginning of an interim or annual reporting period. As of January 1, 2016, the Company
adopted the amendments in this Update which has no material impact on the consolidated financial statements. In November 2015, the FASB issued ASU
No. 2015-17, Income Taxes (Topic 740), Balance Sheet Classification of Deferred Taxes. The amendments in this Update require that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As of January 1, 2016, the Company adopted the amendments in this Update which has no material impact on the
consolidated financial statements. Recently Issued Accounting Pronouncements
Not Yet Adopted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Early application is permitted
only as of annual reporting periods beginning after December 15, 2016. The Company expects to adopt the new standard in the first
quarter of 2018. It has made significant progress in evaluating its existing contracts and accounting policies to determine the
impact this standard will have on the consolidated financial statements and related disclosures. In February 2016, the FASB issued ASU
No. 2016-02, Leases (Topic 842). The amendments in this Update specify the accounting for leases.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The Company is evaluating the impact of this on the consolidated financial statements and related disclosures.</t>
  </si>
  <si>
    <t>1. NATURE OF BUSINESS AND SUMMARY OF SIGNIFICANT ACCOUNTING POLICIES (Tables)</t>
  </si>
  <si>
    <t>Schedule of property plant and equipment useful life</t>
  </si>
  <si>
    <t>Useful life (in years)
Buildings (including salt pans) 8 - 20
Plant and machinery (including protective shells, transmission channels and ducts) 3 - 8
Motor vehicles 5
Furniture, fixtures and equipment 3 - 8</t>
  </si>
  <si>
    <t>Schedule of computation of basic and diluted earnings per share</t>
  </si>
  <si>
    <t xml:space="preserve">Years ended December 31,
2016 2015
Numerator
Net income 　 $ 36,225,831 　 $ 34,068,037
Denominator
Basic: Weighted-average common shares outstanding during the year 46,279,033 45,167,288
Add: Dilutive effect of stock options 346,630 942,116
Diluted 46,625,663 46,109,404
Earnings per share
Basic $ 0.78 $ 0.75
Diluted 　 $ 0.78 　 $ 0.74 </t>
  </si>
  <si>
    <t>2. BUSINESS ACQUISITION (Tables)</t>
  </si>
  <si>
    <t>Business Acquisition Tables</t>
  </si>
  <si>
    <t>Schedule of fair value of identifiable assets and liabilities</t>
  </si>
  <si>
    <t>Cash $ 14,074,720
Accounts
receivable 19,365,259
Inventories 1,646,196
Other
current assets 82,562
Property,
plant and equipment, net 17,891,360
Prepaid
land leases, net of current portion 4,800,404
Goodwill 27,668,539
Accounts
payable and accrued expenses (8,670,568 )
Taxes
payable (963,458 )
Cumulative
translation adjustment 3,783,732
Total
purchase price $ 79,678,746
Year
Ended December 31,
2016 2015
Actual Pro
forma
Net
Revenue $ 149,275,002 $ 168,031,383
Net
Income $ 36,225,831 $ 35,538,071
EARNINGS
PER SHARE
-Basic $ 0.78 $ 0.79
-Diluted $ 0.78 $ 0.77</t>
  </si>
  <si>
    <t>3. INVENTORIES (Tables)</t>
  </si>
  <si>
    <t>INVENTORIES</t>
  </si>
  <si>
    <t xml:space="preserve">As
of December 31,
2016 2015
Raw
materials $ 818,500 $ 1,014,917
Finished
goods 4,370,331 5,486,970
Work-in-process 692,850 691,604
Allowance
for obsolete and slow-moving inventories - (12,691 )
　 $ 5,881,681 $ 7,180,800 </t>
  </si>
  <si>
    <t>5. PROPERTY, PLANT AND EQUIPMENT, NET (Tables)</t>
  </si>
  <si>
    <t>Property, plant and equipment</t>
  </si>
  <si>
    <t xml:space="preserve">As
of December 31,
2016 2015
At
cost:
Mineral
rights $ 4,438,115 $ 6,131,230
Buildings 61,656,398 68,510,164
Plant
and machinery 184,544,140 195,295,877
Motor
vehicles 8,282 8,847
Furniture,
fixtures and office equipment 4,553,473 4,864,619
Construction
in progress 374,790 57,596
Total 255,575,198 274,868,333
Less:
accumulated depreciation and amortization (146,844,072 ) (146,997,010 )
Net
book value $ 108,731,126 $ 127,871,323 </t>
  </si>
  <si>
    <t>6. PROPERTY, PLANT AND EQUIPMENT UNDER CAPITAL LEASES, NET (Tables)</t>
  </si>
  <si>
    <t>Property Plant And Equipment Under Capital Leases Net Tables</t>
  </si>
  <si>
    <t>Property, plant and equipment under capital leases</t>
  </si>
  <si>
    <t xml:space="preserve">As
of December 31,
2016 2015
At
cost:
Buildings $ 118,623 $ 126,729
Plant
and machinery 2,229,775 2,382,139
Total 2,348,398 2,508,868
Less:
accumulated depreciation and amortization (1,794,141 ) (1,581,650 )
Net
book value $ 554,257 $ 927,218 </t>
  </si>
  <si>
    <t>7. ACCOUNTS PAYABLE AND ACCRUED EXPENSE (Tables)</t>
  </si>
  <si>
    <t xml:space="preserve">As
of December 31,
2016 2015
Accounts
payable $ 7,513,075 $ 8,835,442
Salary
payable 319,489 271,369
Social
security insurance contribution payable 119,444 114,370
Other
payables 730,310 708,519
Total $ 8,682,318 $ 9,929,700 </t>
  </si>
  <si>
    <t>9. TAXES PAYABLE (Tables)</t>
  </si>
  <si>
    <t>Schedule of Taxes payable</t>
  </si>
  <si>
    <t>As
of December 31,
2016 2015
Income
tax payable 　 $ 1,849,535 $ 2,400,400
Natural
resource tax 651,230 255,984
Value
added tax payable 887,913 1,030,664
Land
use tax payable 818,921 904,354
Other
tax payables 133,732 222,601
Total $ 4,341,331 $ 4,814,003</t>
  </si>
  <si>
    <t>10. CAPITAL LEASE OBLIGATIONS (Tables)</t>
  </si>
  <si>
    <t>Capital lease obligations</t>
  </si>
  <si>
    <t xml:space="preserve">Imputed As
of December 31,
Interest
rate 2016 2015
Total
capital lease obligations 6.7% $ 2,472,637 $ 2,752,692
Less:
Current portion (187,678 ) (196,778 )
Capital
lease obligations, net of current portion $ 2,284,959 $ 2,555,914 </t>
  </si>
  <si>
    <t>13. STOCK-BASED COMPENSATION (Tables)</t>
  </si>
  <si>
    <t>Schedule of stock option transactions</t>
  </si>
  <si>
    <t xml:space="preserve">Number
of Option and
Warrants Outstanding
and exercisable Weighted-
Average Exercise price of Option and
Warrants Range
of Exercise
Price per Common Share
Balance,
December 31, 2014 2,744,000 $2.38 $0.95
- $12.60
Granted
and vested during the year ended
December 31, 2015 655,000 $1.49 $1.43
- $2.55
Exercised
during the year ended December
31, 2015 (182,500 ) $1.12 $0.95-$1.66
Expired
during the year
ended December 31, 2015 (817,500 ) $4.86 $2.06
- $4.97
Balance,
December 31, 2015 2,399,000 $1.39 $0.95
- $12.60
Granted
and vested during the year ended
December 31, 2016 80,000 $1.87 $1.45
- $2.17
Exercised
during the year ended December
31, 2016 (1,831,500 ) $1.11 $0.95-$1.45
Expired
during the year
ended December 31, 2016 (462,500 ) $2.24 $0.95
- $12.60
Balance,
December 31, 2016 185,000 $2.19 $1.54
- $4.80 </t>
  </si>
  <si>
    <t>Schedule Stock and Warrants Options Outstanding</t>
  </si>
  <si>
    <t>Stock
and Warrants Options Exercisable and Outstanding
Weighted
Average Weighted
Average
Outstanding Remaining Exercise
Price of
at
December 31, 2016 Range
of Exercise
Prices Contractual
Life (Years) Options
Currently Outstanding
Exercisable
and outstanding 185,000 $1.54
- $4.80 1.85 $2.19</t>
  </si>
  <si>
    <t>14. INCOME TAXES (Tables)</t>
  </si>
  <si>
    <t>Schedule of components of the provision for income taxes</t>
  </si>
  <si>
    <t>Years ended December 31,
2016 2015
Current taxes – PRC $ 11,807,194 $ 11,455,764
Deferred tax – PRC 3,013 (83,856 )
$ 11,810,207 $ 11,371,908</t>
  </si>
  <si>
    <t>Schedule of income tax expenses reconciliation</t>
  </si>
  <si>
    <t>Years ended December 31,
2016 2015
Statutory income tax rate 　 25 % 25 %
Non-deductible items (1 %) (1 %)
Change in valuation allowance-US federal net operating loss 1 % 1 %
Effective tax rate 　 25 % 25 %</t>
  </si>
  <si>
    <t>Schedule of deferred tax assets and liabilities</t>
  </si>
  <si>
    <t xml:space="preserve">As of December 31,
2016 2015
Deferred tax liabilities $ — $ —
Deferred tax assets:
Allowance for obsolete and slow-moving inventories $ — $ 3,173
Impairment on property, plant and equipment 421,106 449,879
Exploration costs 1,794,667 1,917,301
Compensation costs of unexercised stock options 120,986 629,162
US federal net operating loss 11,575,000 10,835,000
Total deferred tax assets 13,911,759 13,834,515
Valuation allowance (11,695,986 ) (11,464,162 )
Net deferred tax asset $ 2,215,773 $ 2,370,353
Current deferred tax asset $ — $ 3,173
Long-term deferred tax asset $ 2,215,773 $ 2,367,180 </t>
  </si>
  <si>
    <t>15. BUSINESS SEGMENTS (Tables)</t>
  </si>
  <si>
    <t>Schedule of segment operating income</t>
  </si>
  <si>
    <t xml:space="preserve">Year
Ended December
31, 2016 Bromine
* Crude Salt
* Chemical Products Natural
Gas Segment Total Corporate Total
Net
revenue (external
customers) $ 56,811,730 $ 8,985,852 $ 83,477,420 $ - $ 149,275,002 $ - $ 149,275,002
Net
revenue (intersegment) 8,484,617 - - - 8,484,617 - 8,484,617
Income
from operations before taxes 21,224,862 9,076 25,473,792 (4,906 ) 46,702,824 1,020,518 47,723,342
Income
taxes 5,306,216 9,022 6,494,969 - 11,810,207 - 11,810,207
Income
from operations after taxes 15,918,646 54 18,978,823 (4,906 ) 34,892,617 1,020,518 35,913,135
Total
assets 143,145,960 33,980,033 186,676,983 1,799,094 365,602,070 89,283 365,691,353
Depreciation
and amortization 15,056,980 5,221,667 4,601,599 - 24,880,246 - 24,880,246
Capital
expenditures 12,912,583 2,335,963 - 1,747,316 16,995,862 - 16,995,862
Goodwill - - 27,668,539 - 27,668,539 - 27,668,539
Year
Ended December
31, 2015 Bromine
* Crude Salt
* Chemical Products Natural
Gas Segment Total Corporate Total
Net
revenue (external
customers) $ 52,385,491 $ 10,494,939 $ 99,436,690 $ - $ 162,317,120 $ - $ 162,317,120
Net
revenue (intersegment) 8,039,156 - - - 8,039,156 - 8,039,156
Income
from operations before taxes 10,854,711 1,183,755 32,997,870 - 45,036,336 128,374 45,164,710
Income
taxes 2,508,902 500,451 8,362,555 - 11,371,908 - 11,371,908
Income
from operations after taxes 8,345,809 683,304 24,635,315 - 33,664,428 128,374 33,792,802
Total
assets 136,701,878 40,306,628 179,733,958 - 356,742,464 762 356,743,226
Depreciation
and amortization 17,498,441 6,136,889 5,460,318 - 29,095,648 - 29,095,648
Capital
expenditures 20,665,890 2,120,622 72,113 - 22,858,625 - 22,858,625
Goodwill - - 29,559,174 - 29,559,174 - 29,559,174 </t>
  </si>
  <si>
    <t>Schedule of segment costs</t>
  </si>
  <si>
    <t xml:space="preserve">Years
ended December 31,
Reconciliations 2016 2015
Total
segment operating income $ 46,702,824 $ 45,036,336
Corporate
costs (682,210 ) (1,447,023 )
Unrealized
translation difference 1,702,728 1,575,397
Income
from operations 47,723,342 45,164,710
Other
income 312,696 275,235
Income
before taxes $ 48,036,038 $ 45,439,945 </t>
  </si>
  <si>
    <t>Schedule of major customers</t>
  </si>
  <si>
    <t>The
following table shows the major customer(s) (10% or more) for the year ended December 31, 2016.
Number Customer Bromine (000’s) Crude
Salt (000’s) Chemical
Products (000’s) Total Revenue (000’s) Percentage
of Total Revenue (%)
1 Shandong
Morui Chemical Company Limited $
9,823 $
2,678 $
5,347 $ 17,848 12.0% The
following table shows the major customer(s) (10% or more) for the year ended December 31, 2015.
Number Customer Bromine (000’s) Crude
Salt (000’s) Chemical
Products (000’s) Total Revenue (000’s) Percentage
of Total Revenue (%)
1 Shandong
Morui Chemical Company Limited $
7,989 $
2,703 $
7,431 $ 18,123 11.2%</t>
  </si>
  <si>
    <t>19. CAPITAL COMMITMENT AND OPERATING LEASE COMMITMENTS (Tables)</t>
  </si>
  <si>
    <t>Schedule of contractual obligations</t>
  </si>
  <si>
    <t>Capital Lease Obligations Operating Lease Obligations Property Management Fees Capital Expenditure
Payable within:
the next 12 months $ 270,570 $ 912,915 $ 89,930 $ 48,434
the next 13 to 24 months 270,570 931,415 89,930 -
the next 25 to 36 months 270,570 953,551 — -
the next 37 to 48 months 270,570 973,869 — -
the next 49 to 60 months 270,570 998,047 — -
thereafter 2,435,124 16,479,046 — -
Total $ 3,787,974 $ 21,248,843 $ 179,860 $ 48,434
Less: Amount representing interest (1,315,337 )
Present value of net minimum lease payments $ 2,472,637</t>
  </si>
  <si>
    <t>1. NATURE OF BUSINESS AND SUMMARY OF SIGNIFICANT ACCOUNTING POLICIES (Details)</t>
  </si>
  <si>
    <t>Buildings [Member] | Minimum [Member]</t>
  </si>
  <si>
    <t>Property, Plant and Equipment [Line Items]</t>
  </si>
  <si>
    <t>Property, plant and equipment, useful life</t>
  </si>
  <si>
    <t>8 years</t>
  </si>
  <si>
    <t>Buildings [Member] | Maximum [Member]</t>
  </si>
  <si>
    <t>20 years</t>
  </si>
  <si>
    <t>Plant and machinery [Member] | Minimum [Member]</t>
  </si>
  <si>
    <t>3 years</t>
  </si>
  <si>
    <t>Plant and machinery [Member] | Maximum [Member]</t>
  </si>
  <si>
    <t>Motor vehicles [Member]</t>
  </si>
  <si>
    <t>5 years</t>
  </si>
  <si>
    <t>Furniture, fixtures and equipment [Member] | Minimum [Member]</t>
  </si>
  <si>
    <t>Furniture, fixtures and equipment [Member] | Maximum [Member]</t>
  </si>
  <si>
    <t>1. NATURE OF BUSINESS AND SUMMARY OF SIGNIFICANT ACCOUNTING POLICIES (Details 1) - USD ($)</t>
  </si>
  <si>
    <t>Numerator</t>
  </si>
  <si>
    <t>Denominator</t>
  </si>
  <si>
    <t>Basic: Weighted-average common shares outstanding during the year</t>
  </si>
  <si>
    <t>Add: Dilutive effect of stock options</t>
  </si>
  <si>
    <t>Diluted</t>
  </si>
  <si>
    <t>Net income per share</t>
  </si>
  <si>
    <t>Basic</t>
  </si>
  <si>
    <t>1. NATURE OF BUSINESS AND SUMMARY OF SIGNIFICANT ACCOUNTING POLICIES (Details Narrative) - USD ($)</t>
  </si>
  <si>
    <t>Dec. 31, 2014</t>
  </si>
  <si>
    <t>Concentrations of credit risk, percentage</t>
  </si>
  <si>
    <t>61.60%</t>
  </si>
  <si>
    <t>73.30%</t>
  </si>
  <si>
    <t>Plant and machinery, net book value</t>
  </si>
  <si>
    <t>Retirement benefit</t>
  </si>
  <si>
    <t>Foreign exchange gain</t>
  </si>
  <si>
    <t>Anti-dilutive common stock equivalents amount</t>
  </si>
  <si>
    <t>2. BUSINESS ACQUISITION (Details) - USD ($)</t>
  </si>
  <si>
    <t>Business Acquisition Details</t>
  </si>
  <si>
    <t>Other current assets</t>
  </si>
  <si>
    <t>Cumulative translation adjustment</t>
  </si>
  <si>
    <t>Total purchase price</t>
  </si>
  <si>
    <t>2. BUSINESS ACQUISITION (Details 1) - USD ($)</t>
  </si>
  <si>
    <t>Net Revenue</t>
  </si>
  <si>
    <t>Net Income</t>
  </si>
  <si>
    <t>-Basic</t>
  </si>
  <si>
    <t>-Diluted</t>
  </si>
  <si>
    <t>2. BUSINESS ACQUISITION (Details Narrative) - USD ($)</t>
  </si>
  <si>
    <t>NetIncomeLoss</t>
  </si>
  <si>
    <t>SCRC [Member]</t>
  </si>
  <si>
    <t>Costs related to the acquisition</t>
  </si>
  <si>
    <t>3. INVENTORIES (Details) - USD ($)</t>
  </si>
  <si>
    <t>Raw materials</t>
  </si>
  <si>
    <t>Finished goods</t>
  </si>
  <si>
    <t>Work-in-process</t>
  </si>
  <si>
    <t>4. PREPAID LAND LEASE (Details Narrative)</t>
  </si>
  <si>
    <t>Dec. 31, 2016USD ($)km²</t>
  </si>
  <si>
    <t>Dec. 31, 2015USD ($)km²</t>
  </si>
  <si>
    <t>Amortization of prepaid land lease</t>
  </si>
  <si>
    <t>Area of land | km²</t>
  </si>
  <si>
    <t>Aggregate carrying value</t>
  </si>
  <si>
    <t>5. PROPERTY, PLANT AND EQUIPMENT, NET (Details) - USD ($)</t>
  </si>
  <si>
    <t>Mineral rights</t>
  </si>
  <si>
    <t>Buildings</t>
  </si>
  <si>
    <t>Plant and machinery</t>
  </si>
  <si>
    <t>Motor vehicles</t>
  </si>
  <si>
    <t>Furniture, fixtures and office equipment</t>
  </si>
  <si>
    <t>Construction in progress</t>
  </si>
  <si>
    <t>Less: Accumulated depreciation and amortization</t>
  </si>
  <si>
    <t>Net book value</t>
  </si>
  <si>
    <t>5. PROPERTY, PLANT AND EQUIPMENT, NET (Details Narrative) - USD ($)</t>
  </si>
  <si>
    <t>Property ownership carrying value</t>
  </si>
  <si>
    <t>Depreciation and amortization expense</t>
  </si>
  <si>
    <t>Cost of administrative expenses</t>
  </si>
  <si>
    <t>Ordinary repair and maintenance expenses</t>
  </si>
  <si>
    <t>6. PROPERTY, PLANT AND EQUIPMENT UNDER CAPITAL LEASES, NET (Details) - USD ($)</t>
  </si>
  <si>
    <t>Less: accumulated depreciation and amortization</t>
  </si>
  <si>
    <t>Buildings [Member]</t>
  </si>
  <si>
    <t>6. PROPERTY, PLANT AND EQUIPMENT UNDER CAPITAL LEASES, NET (Details Narrative) - USD ($)</t>
  </si>
  <si>
    <t>Depreciation and amortization cost of sales</t>
  </si>
  <si>
    <t>7. ACCOUNTS PAYABLE AND ACCRUED EXPENSE (Details) - USD ($)</t>
  </si>
  <si>
    <t>Accounts Payable And Accrued Expense Details</t>
  </si>
  <si>
    <t>Accounts payable</t>
  </si>
  <si>
    <t>Salary payable</t>
  </si>
  <si>
    <t>Social security insurance contribution payable</t>
  </si>
  <si>
    <t>Other payables</t>
  </si>
  <si>
    <t>8. DUE TO A RELATED PARTY AND RELATED PARTY TRANSACTIONS (Details Narrative) - USD ($)</t>
  </si>
  <si>
    <t>General and administrative expense</t>
  </si>
  <si>
    <t>Proceeds from long term borrowing</t>
  </si>
  <si>
    <t>Equity interest of Mr. Ming Yang</t>
  </si>
  <si>
    <t>100.00%</t>
  </si>
  <si>
    <t>9. TAXES PAYABLE (Details) - USD ($)</t>
  </si>
  <si>
    <t>Income tax payable</t>
  </si>
  <si>
    <t>Mineral resource compensation fee payable</t>
  </si>
  <si>
    <t>Value added tax payable</t>
  </si>
  <si>
    <t>Land use tax payable</t>
  </si>
  <si>
    <t>Other tax payables</t>
  </si>
  <si>
    <t>10. CAPITAL LEASE OBLIGATIONS (Details) - USD ($)</t>
  </si>
  <si>
    <t>Capital Lease Obligations Details</t>
  </si>
  <si>
    <t>Imputed interest rate on capital lease obligations</t>
  </si>
  <si>
    <t>6.70%</t>
  </si>
  <si>
    <t>Total capital lease obligations</t>
  </si>
  <si>
    <t>Less: Current portion</t>
  </si>
  <si>
    <t>Capital lease obligations, net of current portion</t>
  </si>
  <si>
    <t>10. CAPITAL LEASE OBLIGATIONS (Details Narrative) - USD ($)</t>
  </si>
  <si>
    <t>Capital Lease Obligations Details Narrative</t>
  </si>
  <si>
    <t>Interest expense from capital lease obligations</t>
  </si>
  <si>
    <t>11. EQUITY (Details Narrative) - shares</t>
  </si>
  <si>
    <t>Equity Details Narrative</t>
  </si>
  <si>
    <t>Statutory Common Reserve Funds Description</t>
  </si>
  <si>
    <t>SCHC,
SYCI and SCRC are required each year to transfer at least 10% of the profit after tax as reported under the PRC statutory financial
statements to the Statutory Common Reserve Funds until the balance reaches 50% of the registered share capital.</t>
  </si>
  <si>
    <t>Statutory Common Reserve Fund</t>
  </si>
  <si>
    <t>The
Statutory Common Reserve Fund for SCHC, SYCI, SCRC and DCHC is 43%, 50%, 11% and 0% of its registered capital as of December 31,
2016, and 40%, 50%, 8% and 0% of its registered capital as of December 31, 2015.</t>
  </si>
  <si>
    <t>12. TREASURY STOCK (Details Narrative)</t>
  </si>
  <si>
    <t>Dec. 31, 2015USD ($)$ / sharesshares</t>
  </si>
  <si>
    <t>Treasury Stock Details Narrative</t>
  </si>
  <si>
    <t>Repurchase of common stock, shares | shares</t>
  </si>
  <si>
    <t>Repurchase of common stock, amount | $</t>
  </si>
  <si>
    <t>Repurchase of common stock, average price | $ / shares</t>
  </si>
  <si>
    <t>13. STOCK-BASED COMPENSATION (Details) - $ / shares</t>
  </si>
  <si>
    <t>Share-based Compensation Arrangement by Share-based Payment Award [Line Items]</t>
  </si>
  <si>
    <t>Number of Option and Warrants Outstanding, Beginning balance</t>
  </si>
  <si>
    <t>Number of Option and Warrants Outstanding, Granted</t>
  </si>
  <si>
    <t>Number of Option and Warrants Vested during the period</t>
  </si>
  <si>
    <t>Number of Option and Warrants exercised in period</t>
  </si>
  <si>
    <t>Number of Option and Warrants expired</t>
  </si>
  <si>
    <t>Number of Option and Warrants Outstanding, Ending Balance</t>
  </si>
  <si>
    <t>Weighted- Average Exercise price of Option and Warrants, outstanding beginning of period</t>
  </si>
  <si>
    <t>Weighted- Average Exercise price of Option and Warrants, granted in period</t>
  </si>
  <si>
    <t>Weighted- Average Exercise price of Option and Warrants, vested in period</t>
  </si>
  <si>
    <t>Weighted- Average Exercise price of Option and Warrants, exercised in period</t>
  </si>
  <si>
    <t>Weighted- Average Exercise price of Option and Warrants, expired in period</t>
  </si>
  <si>
    <t>Weighted- Average Exercise price of Option and Warrants, outstanding end of period</t>
  </si>
  <si>
    <t>Range of Exercise Price per Common Share, Beginning Balance</t>
  </si>
  <si>
    <t>0.95 - $12.60</t>
  </si>
  <si>
    <t>Range of Exercise Price per Common Share, Granted and Vested</t>
  </si>
  <si>
    <t>$1.45 - $2.17</t>
  </si>
  <si>
    <t>1.43 - $2.55</t>
  </si>
  <si>
    <t>Range of Exercise Price per Common Share, Exercised</t>
  </si>
  <si>
    <t>Range of Exercise Price per Common Share, Expired</t>
  </si>
  <si>
    <t>$0.95 - $12.60</t>
  </si>
  <si>
    <t>2.06 - $4.97</t>
  </si>
  <si>
    <t>Range of Exercise Price per Common Share, Ending Balance</t>
  </si>
  <si>
    <t xml:space="preserve">$1.54 - $4.80	 </t>
  </si>
  <si>
    <t>13. STOCK-BASED COMPENSATION (Details 1) - $ / shares</t>
  </si>
  <si>
    <t>Share-based Compensation [Abstract]</t>
  </si>
  <si>
    <t>Outstanding</t>
  </si>
  <si>
    <t>Range of Exercise Prices, Lower Limit</t>
  </si>
  <si>
    <t>Range of Exercise Prices, Upper Limit</t>
  </si>
  <si>
    <t>Weighted Average Remaining Contractual Life (Years)</t>
  </si>
  <si>
    <t>1 year 10 months 19 days</t>
  </si>
  <si>
    <t>Weighted Average Exercise Price of Options Currently Outstanding</t>
  </si>
  <si>
    <t>13. STOCK-BASED COMPENSATION (Details Narrative) - USD ($)</t>
  </si>
  <si>
    <t>Aggregate intrinsic value of options outstanding and exercisable</t>
  </si>
  <si>
    <t>Intrinsic value of options exercised</t>
  </si>
  <si>
    <t>Issued common stock upon cashless exercise, shares</t>
  </si>
  <si>
    <t>14. INCOME TAXES (Details) - USD ($)</t>
  </si>
  <si>
    <t>Current taxes - PRC</t>
  </si>
  <si>
    <t>Deferred taxe - PRC</t>
  </si>
  <si>
    <t>14. INCOME TAXES (Details 1)</t>
  </si>
  <si>
    <t>Statutory income tax rate</t>
  </si>
  <si>
    <t>25.00%</t>
  </si>
  <si>
    <t>Non-deductible items</t>
  </si>
  <si>
    <t>(1.00%)</t>
  </si>
  <si>
    <t>Change in valuation allowance-US federal net operating loss</t>
  </si>
  <si>
    <t>1.00%</t>
  </si>
  <si>
    <t>Effective tax rate</t>
  </si>
  <si>
    <t>14. INCOME TAXES (Details 2) - USD ($)</t>
  </si>
  <si>
    <t>Deferred tax liabilities</t>
  </si>
  <si>
    <t>Deferred tax assets:</t>
  </si>
  <si>
    <t>Impairment on property, plant and equipment</t>
  </si>
  <si>
    <t>Exploration costs</t>
  </si>
  <si>
    <t>Compensation costs of unexercised stock options</t>
  </si>
  <si>
    <t>US federal net operating loss</t>
  </si>
  <si>
    <t>Total deferred tax assets</t>
  </si>
  <si>
    <t>Valuation allowance</t>
  </si>
  <si>
    <t>Net deferred tax asset</t>
  </si>
  <si>
    <t>Current deferred tax asset</t>
  </si>
  <si>
    <t>Long-term deferred tax asset</t>
  </si>
  <si>
    <t>14. INCOME TAXES (Details Narrative) - USD ($)</t>
  </si>
  <si>
    <t>Statutory tax rates</t>
  </si>
  <si>
    <t>Accumulated distributable earnings</t>
  </si>
  <si>
    <t>Unrecognized withholding tax</t>
  </si>
  <si>
    <t>Increases Decrease in valuation allowance</t>
  </si>
  <si>
    <t>HONG KONG [Member]</t>
  </si>
  <si>
    <t>16.50%</t>
  </si>
  <si>
    <t>15. BUSINESS SEGMENTS (Details) - USD ($)</t>
  </si>
  <si>
    <t>Segment Reporting Information [Line Items]</t>
  </si>
  <si>
    <t>Net revenue (external customers)</t>
  </si>
  <si>
    <t>Net revenue (intersegment)</t>
  </si>
  <si>
    <t>Income from operations before taxes</t>
  </si>
  <si>
    <t>Income from operations after taxes</t>
  </si>
  <si>
    <t>Total assets</t>
  </si>
  <si>
    <t>Capital expenditures</t>
  </si>
  <si>
    <t>Bromine Segment [Member]</t>
  </si>
  <si>
    <t>Crude Salt Segment [Member]</t>
  </si>
  <si>
    <t>Chemical Products Segment [Member]</t>
  </si>
  <si>
    <t>Natural Gas [Member]</t>
  </si>
  <si>
    <t>Segment Total [Member]</t>
  </si>
  <si>
    <t>Corporate [Member]</t>
  </si>
  <si>
    <t>15. BUSINESS SEGMENTS (Details 1) - USD ($)</t>
  </si>
  <si>
    <t>Business Segments Details 1</t>
  </si>
  <si>
    <t>Total segment operating income</t>
  </si>
  <si>
    <t>Corporate costs</t>
  </si>
  <si>
    <t>Income from operations</t>
  </si>
  <si>
    <t>Other income</t>
  </si>
  <si>
    <t>Income before taxes</t>
  </si>
  <si>
    <t>15. BUSINESS SEGMENTS (Details 2) - Shandong Maroi Chemical Company Limited [Member] - USD ($)</t>
  </si>
  <si>
    <t>Revenue, Major Customer [Line Items]</t>
  </si>
  <si>
    <t>Revenue from major customer</t>
  </si>
  <si>
    <t>Percentage of Total Revenue (%)</t>
  </si>
  <si>
    <t>12.00%</t>
  </si>
  <si>
    <t>11.20%</t>
  </si>
  <si>
    <t>16. CUSTOMER CONCENTRATION (Details Narrative) - USD ($)</t>
  </si>
  <si>
    <t>Amounts due from major customers</t>
  </si>
  <si>
    <t>Top 5 customers</t>
  </si>
  <si>
    <t>Percent products sold to top five customers</t>
  </si>
  <si>
    <t>30.90%</t>
  </si>
  <si>
    <t>31.70%</t>
  </si>
  <si>
    <t>17. MAJOR SUPPLIERS (Details Narrative) - USD ($)</t>
  </si>
  <si>
    <t>Major Suppliers Details Narrative</t>
  </si>
  <si>
    <t>Top five suppliers percentage raw materials supplied</t>
  </si>
  <si>
    <t>54.40%</t>
  </si>
  <si>
    <t>57.60%</t>
  </si>
  <si>
    <t>Amount due top five suppliers</t>
  </si>
  <si>
    <t>19. CAPITAL COMMITMENT AND OPERATING LEASE COMMITMENTS (Details)</t>
  </si>
  <si>
    <t>Dec. 31, 2016USD ($)</t>
  </si>
  <si>
    <t>Capital Lease Obligations Payable within:</t>
  </si>
  <si>
    <t>the next 12 months</t>
  </si>
  <si>
    <t>the next 13 to 24 months</t>
  </si>
  <si>
    <t>the next 25 to 36 months</t>
  </si>
  <si>
    <t>the next 37 to 48 months</t>
  </si>
  <si>
    <t>the next 49 to 60 months</t>
  </si>
  <si>
    <t>thereafter</t>
  </si>
  <si>
    <t>Less: Amount representing interest</t>
  </si>
  <si>
    <t>Present value of net minimum lease payments</t>
  </si>
  <si>
    <t>Operating Lease Obligations</t>
  </si>
  <si>
    <t>Property Management Fees</t>
  </si>
  <si>
    <t>Exploration Project Expenditure</t>
  </si>
  <si>
    <t>19. CAPITAL COMMITMENT AND OPERATING LEASE COMMITMENTS (Details Narrative) - USD ($)</t>
  </si>
  <si>
    <t>Capital Commitment And Operating Lease Commitments Details Narrative</t>
  </si>
  <si>
    <t>Rental expenses related to operating leases</t>
  </si>
  <si>
    <t>[custom:SellingMarketingAndOtherOperating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4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897146</v>
      </c>
    </row>
    <row r="15" spans="1:4">
      <c r="A15" s="4" t="s">
        <v>25</v>
      </c>
      <c r="C15" s="5" t="n">
        <v>4679379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08</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3884574</v>
      </c>
      <c r="C3" s="6" t="n">
        <v>133606392</v>
      </c>
    </row>
    <row r="4" spans="1:3">
      <c r="A4" s="4" t="s">
        <v>33</v>
      </c>
      <c r="B4" s="5" t="n">
        <v>51835218</v>
      </c>
      <c r="C4" s="5" t="n">
        <v>49980358</v>
      </c>
    </row>
    <row r="5" spans="1:3">
      <c r="A5" s="4" t="s">
        <v>34</v>
      </c>
      <c r="B5" s="5" t="n">
        <v>5881681</v>
      </c>
      <c r="C5" s="5" t="n">
        <v>7180800</v>
      </c>
    </row>
    <row r="6" spans="1:3">
      <c r="A6" s="4" t="s">
        <v>35</v>
      </c>
      <c r="B6" s="5" t="n">
        <v>117338</v>
      </c>
      <c r="C6" s="5" t="n">
        <v>0</v>
      </c>
    </row>
    <row r="7" spans="1:3">
      <c r="A7" s="4" t="s">
        <v>36</v>
      </c>
      <c r="B7" s="5" t="n">
        <v>47255</v>
      </c>
      <c r="C7" s="5" t="n">
        <v>49833</v>
      </c>
    </row>
    <row r="8" spans="1:3">
      <c r="A8" s="4" t="s">
        <v>37</v>
      </c>
      <c r="B8" s="5" t="n">
        <v>1424</v>
      </c>
      <c r="C8" s="5" t="n">
        <v>559</v>
      </c>
    </row>
    <row r="9" spans="1:3">
      <c r="A9" s="4" t="s">
        <v>38</v>
      </c>
      <c r="B9" s="5" t="n">
        <v>0</v>
      </c>
      <c r="C9" s="5" t="n">
        <v>3173</v>
      </c>
    </row>
    <row r="10" spans="1:3">
      <c r="A10" s="4" t="s">
        <v>39</v>
      </c>
      <c r="B10" s="5" t="n">
        <v>221767490</v>
      </c>
      <c r="C10" s="5" t="n">
        <v>190821115</v>
      </c>
    </row>
    <row r="11" spans="1:3">
      <c r="A11" s="3" t="s">
        <v>40</v>
      </c>
    </row>
    <row r="12" spans="1:3">
      <c r="A12" s="4" t="s">
        <v>41</v>
      </c>
      <c r="B12" s="5" t="n">
        <v>108731126</v>
      </c>
      <c r="C12" s="5" t="n">
        <v>127871323</v>
      </c>
    </row>
    <row r="13" spans="1:3">
      <c r="A13" s="4" t="s">
        <v>42</v>
      </c>
      <c r="B13" s="5" t="n">
        <v>554257</v>
      </c>
      <c r="C13" s="5" t="n">
        <v>927218</v>
      </c>
    </row>
    <row r="14" spans="1:3">
      <c r="A14" s="4" t="s">
        <v>43</v>
      </c>
      <c r="B14" s="5" t="n">
        <v>4754169</v>
      </c>
      <c r="C14" s="5" t="n">
        <v>5197216</v>
      </c>
    </row>
    <row r="15" spans="1:3">
      <c r="A15" s="4" t="s">
        <v>38</v>
      </c>
      <c r="B15" s="5" t="n">
        <v>2215772</v>
      </c>
      <c r="C15" s="5" t="n">
        <v>2367180</v>
      </c>
    </row>
    <row r="16" spans="1:3">
      <c r="A16" s="4" t="s">
        <v>44</v>
      </c>
      <c r="B16" s="5" t="n">
        <v>27668539</v>
      </c>
      <c r="C16" s="5" t="n">
        <v>29559174</v>
      </c>
    </row>
    <row r="17" spans="1:3">
      <c r="A17" s="4" t="s">
        <v>45</v>
      </c>
      <c r="B17" s="5" t="n">
        <v>143923863</v>
      </c>
      <c r="C17" s="5" t="n">
        <v>165922111</v>
      </c>
    </row>
    <row r="18" spans="1:3">
      <c r="A18" s="4" t="s">
        <v>46</v>
      </c>
      <c r="B18" s="5" t="n">
        <v>365691353</v>
      </c>
      <c r="C18" s="5" t="n">
        <v>356743226</v>
      </c>
    </row>
    <row r="19" spans="1:3">
      <c r="A19" s="3" t="s">
        <v>47</v>
      </c>
    </row>
    <row r="20" spans="1:3">
      <c r="A20" s="4" t="s">
        <v>48</v>
      </c>
      <c r="B20" s="5" t="n">
        <v>8682318</v>
      </c>
      <c r="C20" s="5" t="n">
        <v>9929700</v>
      </c>
    </row>
    <row r="21" spans="1:3">
      <c r="A21" s="4" t="s">
        <v>49</v>
      </c>
      <c r="B21" s="5" t="n">
        <v>733869</v>
      </c>
      <c r="C21" s="5" t="n">
        <v>1135956</v>
      </c>
    </row>
    <row r="22" spans="1:3">
      <c r="A22" s="4" t="s">
        <v>50</v>
      </c>
      <c r="B22" s="5" t="n">
        <v>187678</v>
      </c>
      <c r="C22" s="5" t="n">
        <v>196778</v>
      </c>
    </row>
    <row r="23" spans="1:3">
      <c r="A23" s="4" t="s">
        <v>51</v>
      </c>
      <c r="B23" s="5" t="n">
        <v>4341331</v>
      </c>
      <c r="C23" s="5" t="n">
        <v>4814003</v>
      </c>
    </row>
    <row r="24" spans="1:3">
      <c r="A24" s="4" t="s">
        <v>52</v>
      </c>
      <c r="B24" s="5" t="n">
        <v>13945196</v>
      </c>
      <c r="C24" s="5" t="n">
        <v>16076437</v>
      </c>
    </row>
    <row r="25" spans="1:3">
      <c r="A25" s="3" t="s">
        <v>53</v>
      </c>
    </row>
    <row r="26" spans="1:3">
      <c r="A26" s="4" t="s">
        <v>54</v>
      </c>
      <c r="B26" s="5" t="n">
        <v>2284959</v>
      </c>
      <c r="C26" s="5" t="n">
        <v>2555914</v>
      </c>
    </row>
    <row r="27" spans="1:3">
      <c r="A27" s="4" t="s">
        <v>55</v>
      </c>
      <c r="B27" s="5" t="n">
        <v>16230155</v>
      </c>
      <c r="C27" s="5" t="n">
        <v>18632351</v>
      </c>
    </row>
    <row r="28" spans="1:3">
      <c r="A28" s="3" t="s">
        <v>56</v>
      </c>
    </row>
    <row r="29" spans="1:3">
      <c r="A29" s="4" t="s">
        <v>57</v>
      </c>
      <c r="B29" s="5" t="n">
        <v>0</v>
      </c>
      <c r="C29" s="5" t="n">
        <v>0</v>
      </c>
    </row>
    <row r="30" spans="1:3">
      <c r="A30" s="4" t="s">
        <v>58</v>
      </c>
      <c r="B30" s="5" t="n">
        <v>23525</v>
      </c>
      <c r="C30" s="5" t="n">
        <v>23139</v>
      </c>
    </row>
    <row r="31" spans="1:3">
      <c r="A31" s="4" t="s">
        <v>59</v>
      </c>
      <c r="B31" s="5" t="n">
        <v>-577141</v>
      </c>
      <c r="C31" s="5" t="n">
        <v>-599441</v>
      </c>
    </row>
    <row r="32" spans="1:3">
      <c r="A32" s="4" t="s">
        <v>60</v>
      </c>
      <c r="B32" s="5" t="n">
        <v>94156679</v>
      </c>
      <c r="C32" s="5" t="n">
        <v>94124065</v>
      </c>
    </row>
    <row r="33" spans="1:3">
      <c r="A33" s="4" t="s">
        <v>61</v>
      </c>
      <c r="B33" s="5" t="n">
        <v>248941696</v>
      </c>
      <c r="C33" s="5" t="n">
        <v>215286395</v>
      </c>
    </row>
    <row r="34" spans="1:3">
      <c r="A34" s="4" t="s">
        <v>62</v>
      </c>
      <c r="B34" s="5" t="n">
        <v>22910966</v>
      </c>
      <c r="C34" s="5" t="n">
        <v>20340436</v>
      </c>
    </row>
    <row r="35" spans="1:3">
      <c r="A35" s="4" t="s">
        <v>63</v>
      </c>
      <c r="B35" s="5" t="n">
        <v>-15994527</v>
      </c>
      <c r="C35" s="5" t="n">
        <v>8936281</v>
      </c>
    </row>
    <row r="36" spans="1:3">
      <c r="A36" s="4" t="s">
        <v>64</v>
      </c>
      <c r="B36" s="5" t="n">
        <v>349461198</v>
      </c>
      <c r="C36" s="5" t="n">
        <v>338110875</v>
      </c>
    </row>
    <row r="37" spans="1:3">
      <c r="A37" s="4" t="s">
        <v>65</v>
      </c>
      <c r="B37" s="6" t="n">
        <v>365691353</v>
      </c>
      <c r="C37" s="6" t="n">
        <v>356743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15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44</v>
      </c>
      <c r="B25" s="4" t="s">
        <v>274</v>
      </c>
    </row>
    <row r="26" spans="1:2">
      <c r="A26" s="4" t="s">
        <v>275</v>
      </c>
      <c r="B2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1000000</v>
      </c>
      <c r="C4" s="5" t="n">
        <v>1000000</v>
      </c>
    </row>
    <row r="5" spans="1:3">
      <c r="A5" s="4" t="s">
        <v>70</v>
      </c>
      <c r="B5" s="5" t="n">
        <v>0</v>
      </c>
      <c r="C5" s="5" t="n">
        <v>0</v>
      </c>
    </row>
    <row r="6" spans="1:3">
      <c r="A6" s="4" t="s">
        <v>71</v>
      </c>
      <c r="B6" s="8" t="n">
        <v>0.0005</v>
      </c>
      <c r="C6" s="8" t="n">
        <v>0.0005</v>
      </c>
    </row>
    <row r="7" spans="1:3">
      <c r="A7" s="4" t="s">
        <v>72</v>
      </c>
      <c r="B7" s="5" t="n">
        <v>80000000</v>
      </c>
      <c r="C7" s="5" t="n">
        <v>80000000</v>
      </c>
    </row>
    <row r="8" spans="1:3">
      <c r="A8" s="4" t="s">
        <v>73</v>
      </c>
      <c r="B8" s="5" t="n">
        <v>47052940</v>
      </c>
      <c r="C8" s="5" t="n">
        <v>46276269</v>
      </c>
    </row>
    <row r="9" spans="1:3">
      <c r="A9" s="4" t="s">
        <v>74</v>
      </c>
      <c r="B9" s="5" t="n">
        <v>46793791</v>
      </c>
      <c r="C9" s="5" t="n">
        <v>46007120</v>
      </c>
    </row>
    <row r="10" spans="1:3">
      <c r="A10" s="4" t="s">
        <v>75</v>
      </c>
      <c r="B10" s="5" t="n">
        <v>259149</v>
      </c>
      <c r="C10" s="5" t="n">
        <v>269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197</v>
      </c>
    </row>
    <row r="4" spans="1:2">
      <c r="A4" s="4" t="s">
        <v>48</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19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30</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row r="12" spans="1:2">
      <c r="A12" s="4" t="s">
        <v>335</v>
      </c>
    </row>
    <row r="13" spans="1:2">
      <c r="A13" s="3" t="s">
        <v>328</v>
      </c>
    </row>
    <row r="14" spans="1:2">
      <c r="A14" s="4" t="s">
        <v>329</v>
      </c>
      <c r="B14" s="4" t="s">
        <v>330</v>
      </c>
    </row>
    <row r="15" spans="1:2">
      <c r="A15" s="4" t="s">
        <v>336</v>
      </c>
    </row>
    <row r="16" spans="1:2">
      <c r="A16" s="3" t="s">
        <v>328</v>
      </c>
    </row>
    <row r="17" spans="1:2">
      <c r="A17" s="4" t="s">
        <v>329</v>
      </c>
      <c r="B17" s="4" t="s">
        <v>337</v>
      </c>
    </row>
    <row r="18" spans="1:2">
      <c r="A18" s="4" t="s">
        <v>338</v>
      </c>
    </row>
    <row r="19" spans="1:2">
      <c r="A19" s="3" t="s">
        <v>328</v>
      </c>
    </row>
    <row r="20" spans="1:2">
      <c r="A20" s="4" t="s">
        <v>329</v>
      </c>
      <c r="B20" s="4" t="s">
        <v>334</v>
      </c>
    </row>
    <row r="21" spans="1:2">
      <c r="A21" s="4" t="s">
        <v>339</v>
      </c>
    </row>
    <row r="22" spans="1:2">
      <c r="A22" s="3" t="s">
        <v>328</v>
      </c>
    </row>
    <row r="23" spans="1:2">
      <c r="A23" s="4" t="s">
        <v>329</v>
      </c>
      <c r="B23"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149275002</v>
      </c>
      <c r="C4" s="6" t="n">
        <v>162317120</v>
      </c>
    </row>
    <row r="5" spans="1:3">
      <c r="A5" s="3" t="s">
        <v>79</v>
      </c>
    </row>
    <row r="6" spans="1:3">
      <c r="A6" s="4" t="s">
        <v>80</v>
      </c>
      <c r="B6" s="5" t="n">
        <v>-94785671</v>
      </c>
      <c r="C6" s="5" t="n">
        <v>-109035870</v>
      </c>
    </row>
    <row r="7" spans="1:3">
      <c r="A7" s="4" t="s">
        <v>81</v>
      </c>
      <c r="B7" s="5" t="n">
        <v>-343105</v>
      </c>
      <c r="C7" s="5" t="n">
        <v>-375365</v>
      </c>
    </row>
    <row r="8" spans="1:3">
      <c r="A8" s="4" t="s">
        <v>82</v>
      </c>
      <c r="B8" s="5" t="n">
        <v>-261931</v>
      </c>
      <c r="C8" s="5" t="n">
        <v>-230590</v>
      </c>
    </row>
    <row r="9" spans="1:3">
      <c r="A9" s="4" t="s">
        <v>83</v>
      </c>
      <c r="B9" s="5" t="n">
        <v>0</v>
      </c>
      <c r="C9" s="5" t="n">
        <v>-325840</v>
      </c>
    </row>
    <row r="10" spans="1:3">
      <c r="A10" s="4" t="s">
        <v>84</v>
      </c>
      <c r="B10" s="5" t="n">
        <v>-106545</v>
      </c>
      <c r="C10" s="5" t="n">
        <v>-969638</v>
      </c>
    </row>
    <row r="11" spans="1:3">
      <c r="A11" s="4" t="s">
        <v>85</v>
      </c>
      <c r="B11" s="5" t="n">
        <v>-1053445</v>
      </c>
      <c r="C11" s="5" t="n">
        <v>0</v>
      </c>
    </row>
    <row r="12" spans="1:3">
      <c r="A12" s="4" t="s">
        <v>86</v>
      </c>
      <c r="B12" s="5" t="n">
        <v>-5434755</v>
      </c>
      <c r="C12" s="5" t="n">
        <v>-6668838</v>
      </c>
    </row>
    <row r="13" spans="1:3">
      <c r="A13" s="4" t="s">
        <v>87</v>
      </c>
      <c r="B13" s="5" t="n">
        <v>433792</v>
      </c>
      <c r="C13" s="5" t="n">
        <v>453731</v>
      </c>
    </row>
    <row r="14" spans="1:3">
      <c r="A14" s="4" t="s">
        <v>88</v>
      </c>
      <c r="B14" s="5" t="n">
        <v>-101551660</v>
      </c>
      <c r="C14" s="5" t="n">
        <v>-117152410</v>
      </c>
    </row>
    <row r="15" spans="1:3">
      <c r="A15" s="4" t="s">
        <v>89</v>
      </c>
      <c r="B15" s="5" t="n">
        <v>47723342</v>
      </c>
      <c r="C15" s="5" t="n">
        <v>45164710</v>
      </c>
    </row>
    <row r="16" spans="1:3">
      <c r="A16" s="3" t="s">
        <v>90</v>
      </c>
    </row>
    <row r="17" spans="1:3">
      <c r="A17" s="4" t="s">
        <v>91</v>
      </c>
      <c r="B17" s="5" t="n">
        <v>-174921</v>
      </c>
      <c r="C17" s="5" t="n">
        <v>-194036</v>
      </c>
    </row>
    <row r="18" spans="1:3">
      <c r="A18" s="4" t="s">
        <v>92</v>
      </c>
      <c r="B18" s="5" t="n">
        <v>487617</v>
      </c>
      <c r="C18" s="5" t="n">
        <v>469271</v>
      </c>
    </row>
    <row r="19" spans="1:3">
      <c r="A19" s="4" t="s">
        <v>93</v>
      </c>
      <c r="B19" s="5" t="n">
        <v>312696</v>
      </c>
      <c r="C19" s="5" t="n">
        <v>275235</v>
      </c>
    </row>
    <row r="20" spans="1:3">
      <c r="A20" s="4" t="s">
        <v>94</v>
      </c>
      <c r="B20" s="5" t="n">
        <v>48036038</v>
      </c>
      <c r="C20" s="5" t="n">
        <v>45439945</v>
      </c>
    </row>
    <row r="21" spans="1:3">
      <c r="A21" s="4" t="s">
        <v>95</v>
      </c>
      <c r="B21" s="5" t="n">
        <v>-11810207</v>
      </c>
      <c r="C21" s="5" t="n">
        <v>-11371908</v>
      </c>
    </row>
    <row r="22" spans="1:3">
      <c r="A22" s="4" t="s">
        <v>96</v>
      </c>
      <c r="B22" s="5" t="n">
        <v>36225831</v>
      </c>
      <c r="C22" s="5" t="n">
        <v>34068037</v>
      </c>
    </row>
    <row r="23" spans="1:3">
      <c r="A23" s="3" t="s">
        <v>97</v>
      </c>
    </row>
    <row r="24" spans="1:3">
      <c r="A24" s="4" t="s">
        <v>96</v>
      </c>
      <c r="B24" s="5" t="n">
        <v>36225831</v>
      </c>
      <c r="C24" s="5" t="n">
        <v>34068037</v>
      </c>
    </row>
    <row r="25" spans="1:3">
      <c r="A25" s="3" t="s">
        <v>98</v>
      </c>
    </row>
    <row r="26" spans="1:3">
      <c r="A26" s="4" t="s">
        <v>99</v>
      </c>
      <c r="B26" s="5" t="n">
        <v>-24930808</v>
      </c>
      <c r="C26" s="5" t="n">
        <v>-21740602</v>
      </c>
    </row>
    <row r="27" spans="1:3">
      <c r="A27" s="4" t="s">
        <v>100</v>
      </c>
      <c r="B27" s="6" t="n">
        <v>11295023</v>
      </c>
      <c r="C27" s="6" t="n">
        <v>12327435</v>
      </c>
    </row>
    <row r="28" spans="1:3">
      <c r="A28" s="3" t="s">
        <v>101</v>
      </c>
    </row>
    <row r="29" spans="1:3">
      <c r="A29" s="4" t="s">
        <v>102</v>
      </c>
      <c r="B29" s="9" t="n">
        <v>0.78</v>
      </c>
      <c r="C29" s="9" t="n">
        <v>0.75</v>
      </c>
    </row>
    <row r="30" spans="1:3">
      <c r="A30" s="4" t="s">
        <v>103</v>
      </c>
      <c r="B30" s="9" t="n">
        <v>0.78</v>
      </c>
      <c r="C30" s="9" t="n">
        <v>0.74</v>
      </c>
    </row>
    <row r="31" spans="1:3">
      <c r="A31" s="3" t="s">
        <v>104</v>
      </c>
    </row>
    <row r="32" spans="1:3">
      <c r="A32" s="4" t="s">
        <v>102</v>
      </c>
      <c r="B32" s="5" t="n">
        <v>46279033</v>
      </c>
      <c r="C32" s="5" t="n">
        <v>45167288</v>
      </c>
    </row>
    <row r="33" spans="1:3">
      <c r="A33" s="4" t="s">
        <v>103</v>
      </c>
      <c r="B33" s="5" t="n">
        <v>46625663</v>
      </c>
      <c r="C33" s="5" t="n">
        <v>461094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0</v>
      </c>
    </row>
    <row r="3" spans="1:3">
      <c r="A3" s="3" t="s">
        <v>341</v>
      </c>
    </row>
    <row r="4" spans="1:3">
      <c r="A4" s="4" t="s">
        <v>141</v>
      </c>
      <c r="B4" s="6" t="n">
        <v>36225831</v>
      </c>
      <c r="C4" s="6" t="n">
        <v>34068037</v>
      </c>
    </row>
    <row r="5" spans="1:3">
      <c r="A5" s="3" t="s">
        <v>342</v>
      </c>
    </row>
    <row r="6" spans="1:3">
      <c r="A6" s="4" t="s">
        <v>343</v>
      </c>
      <c r="B6" s="5" t="n">
        <v>46279033</v>
      </c>
      <c r="C6" s="5" t="n">
        <v>45167288</v>
      </c>
    </row>
    <row r="7" spans="1:3">
      <c r="A7" s="4" t="s">
        <v>344</v>
      </c>
      <c r="B7" s="5" t="n">
        <v>346630</v>
      </c>
      <c r="C7" s="5" t="n">
        <v>942116</v>
      </c>
    </row>
    <row r="8" spans="1:3">
      <c r="A8" s="4" t="s">
        <v>345</v>
      </c>
      <c r="B8" s="5" t="n">
        <v>46625663</v>
      </c>
      <c r="C8" s="5" t="n">
        <v>46109404</v>
      </c>
    </row>
    <row r="9" spans="1:3">
      <c r="A9" s="3" t="s">
        <v>346</v>
      </c>
    </row>
    <row r="10" spans="1:3">
      <c r="A10" s="4" t="s">
        <v>347</v>
      </c>
      <c r="B10" s="9" t="n">
        <v>0.78</v>
      </c>
      <c r="C10" s="9" t="n">
        <v>0.75</v>
      </c>
    </row>
    <row r="11" spans="1:3">
      <c r="A11" s="4" t="s">
        <v>345</v>
      </c>
      <c r="B11" s="9" t="n">
        <v>0.78</v>
      </c>
      <c r="C11" s="9" t="n">
        <v>0.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349</v>
      </c>
    </row>
    <row r="3" spans="1:4">
      <c r="A3" s="3" t="s">
        <v>179</v>
      </c>
    </row>
    <row r="4" spans="1:4">
      <c r="A4" s="4" t="s">
        <v>32</v>
      </c>
      <c r="B4" s="6" t="n">
        <v>163884574</v>
      </c>
      <c r="C4" s="6" t="n">
        <v>133606392</v>
      </c>
      <c r="D4" s="6" t="n">
        <v>146585601</v>
      </c>
    </row>
    <row r="5" spans="1:4">
      <c r="A5" s="4" t="s">
        <v>350</v>
      </c>
      <c r="B5" s="4" t="s">
        <v>351</v>
      </c>
      <c r="C5" s="4" t="s">
        <v>352</v>
      </c>
    </row>
    <row r="6" spans="1:4">
      <c r="A6" s="4" t="s">
        <v>353</v>
      </c>
      <c r="B6" s="6" t="n">
        <v>106545</v>
      </c>
      <c r="C6" s="6" t="n">
        <v>969638</v>
      </c>
    </row>
    <row r="7" spans="1:4">
      <c r="A7" s="4" t="s">
        <v>354</v>
      </c>
      <c r="B7" s="5" t="n">
        <v>1039096</v>
      </c>
      <c r="C7" s="5" t="n">
        <v>980359</v>
      </c>
    </row>
    <row r="8" spans="1:4">
      <c r="A8" s="4" t="s">
        <v>355</v>
      </c>
      <c r="B8" s="5" t="n">
        <v>1702728</v>
      </c>
      <c r="C8" s="5" t="n">
        <v>1575397</v>
      </c>
    </row>
    <row r="9" spans="1:4">
      <c r="A9" s="4" t="s">
        <v>356</v>
      </c>
      <c r="B9" s="6" t="n">
        <v>135938</v>
      </c>
      <c r="C9" s="6" t="n">
        <v>1328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7</v>
      </c>
      <c r="B1" s="2" t="s">
        <v>2</v>
      </c>
      <c r="C1" s="2" t="s">
        <v>30</v>
      </c>
    </row>
    <row r="2" spans="1:3">
      <c r="A2" s="3" t="s">
        <v>358</v>
      </c>
    </row>
    <row r="3" spans="1:3">
      <c r="A3" s="4" t="s">
        <v>32</v>
      </c>
      <c r="B3" s="6" t="n">
        <v>14074720</v>
      </c>
    </row>
    <row r="4" spans="1:3">
      <c r="A4" s="4" t="s">
        <v>33</v>
      </c>
      <c r="B4" s="5" t="n">
        <v>19365259</v>
      </c>
    </row>
    <row r="5" spans="1:3">
      <c r="A5" s="4" t="s">
        <v>154</v>
      </c>
      <c r="B5" s="5" t="n">
        <v>1646196</v>
      </c>
    </row>
    <row r="6" spans="1:3">
      <c r="A6" s="4" t="s">
        <v>359</v>
      </c>
      <c r="B6" s="5" t="n">
        <v>82562</v>
      </c>
    </row>
    <row r="7" spans="1:3">
      <c r="A7" s="4" t="s">
        <v>41</v>
      </c>
      <c r="B7" s="5" t="n">
        <v>17891360</v>
      </c>
    </row>
    <row r="8" spans="1:3">
      <c r="A8" s="4" t="s">
        <v>43</v>
      </c>
      <c r="B8" s="5" t="n">
        <v>4800404</v>
      </c>
    </row>
    <row r="9" spans="1:3">
      <c r="A9" s="4" t="s">
        <v>44</v>
      </c>
      <c r="B9" s="5" t="n">
        <v>27668539</v>
      </c>
      <c r="C9" s="6" t="n">
        <v>29559174</v>
      </c>
    </row>
    <row r="10" spans="1:3">
      <c r="A10" s="4" t="s">
        <v>48</v>
      </c>
      <c r="B10" s="5" t="n">
        <v>-8670568</v>
      </c>
    </row>
    <row r="11" spans="1:3">
      <c r="A11" s="4" t="s">
        <v>51</v>
      </c>
      <c r="B11" s="5" t="n">
        <v>-963458</v>
      </c>
    </row>
    <row r="12" spans="1:3">
      <c r="A12" s="4" t="s">
        <v>360</v>
      </c>
      <c r="B12" s="5" t="n">
        <v>3783732</v>
      </c>
    </row>
    <row r="13" spans="1:3">
      <c r="A13" s="4" t="s">
        <v>361</v>
      </c>
      <c r="B13" s="6" t="n">
        <v>796787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62</v>
      </c>
      <c r="B1" s="2" t="s">
        <v>1</v>
      </c>
    </row>
    <row r="2" spans="1:3">
      <c r="B2" s="2" t="s">
        <v>2</v>
      </c>
      <c r="C2" s="2" t="s">
        <v>30</v>
      </c>
    </row>
    <row r="3" spans="1:3">
      <c r="A3" s="3" t="s">
        <v>358</v>
      </c>
    </row>
    <row r="4" spans="1:3">
      <c r="A4" s="4" t="s">
        <v>363</v>
      </c>
      <c r="B4" s="6" t="n">
        <v>149275002</v>
      </c>
      <c r="C4" s="6" t="n">
        <v>168031383</v>
      </c>
    </row>
    <row r="5" spans="1:3">
      <c r="A5" s="4" t="s">
        <v>364</v>
      </c>
      <c r="B5" s="6" t="n">
        <v>36225831</v>
      </c>
      <c r="C5" s="6" t="n">
        <v>35538071</v>
      </c>
    </row>
    <row r="6" spans="1:3">
      <c r="A6" s="3" t="s">
        <v>101</v>
      </c>
    </row>
    <row r="7" spans="1:3">
      <c r="A7" s="4" t="s">
        <v>365</v>
      </c>
      <c r="B7" s="9" t="n">
        <v>0.78</v>
      </c>
      <c r="C7" s="9" t="n">
        <v>0.79</v>
      </c>
    </row>
    <row r="8" spans="1:3">
      <c r="A8" s="4" t="s">
        <v>366</v>
      </c>
      <c r="B8" s="9" t="n">
        <v>0.78</v>
      </c>
      <c r="C8" s="9" t="n">
        <v>0.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67</v>
      </c>
      <c r="B1" s="2" t="s">
        <v>1</v>
      </c>
    </row>
    <row r="2" spans="1:3">
      <c r="B2" s="2" t="s">
        <v>2</v>
      </c>
      <c r="C2" s="2" t="s">
        <v>30</v>
      </c>
    </row>
    <row r="3" spans="1:3">
      <c r="A3" s="4" t="s">
        <v>78</v>
      </c>
      <c r="B3" s="6" t="n">
        <v>149275002</v>
      </c>
      <c r="C3" s="6" t="n">
        <v>168031383</v>
      </c>
    </row>
    <row r="4" spans="1:3">
      <c r="A4" s="4" t="s">
        <v>368</v>
      </c>
      <c r="B4" s="6" t="n">
        <v>36225831</v>
      </c>
      <c r="C4" s="5" t="n">
        <v>35538071</v>
      </c>
    </row>
    <row r="5" spans="1:3">
      <c r="A5" s="4" t="s">
        <v>369</v>
      </c>
    </row>
    <row r="6" spans="1:3">
      <c r="A6" s="4" t="s">
        <v>78</v>
      </c>
      <c r="C6" s="5" t="n">
        <v>51274989</v>
      </c>
    </row>
    <row r="7" spans="1:3">
      <c r="A7" s="4" t="s">
        <v>368</v>
      </c>
      <c r="C7" s="5" t="n">
        <v>12667379</v>
      </c>
    </row>
    <row r="8" spans="1:3">
      <c r="A8" s="4" t="s">
        <v>370</v>
      </c>
      <c r="C8" s="6" t="n">
        <v>1215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1</v>
      </c>
      <c r="B1" s="2" t="s">
        <v>2</v>
      </c>
      <c r="C1" s="2" t="s">
        <v>30</v>
      </c>
    </row>
    <row r="2" spans="1:3">
      <c r="A2" s="3" t="s">
        <v>185</v>
      </c>
    </row>
    <row r="3" spans="1:3">
      <c r="A3" s="4" t="s">
        <v>372</v>
      </c>
      <c r="B3" s="6" t="n">
        <v>818500</v>
      </c>
      <c r="C3" s="6" t="n">
        <v>1014917</v>
      </c>
    </row>
    <row r="4" spans="1:3">
      <c r="A4" s="4" t="s">
        <v>373</v>
      </c>
      <c r="B4" s="5" t="n">
        <v>4370331</v>
      </c>
      <c r="C4" s="5" t="n">
        <v>5486970</v>
      </c>
    </row>
    <row r="5" spans="1:3">
      <c r="A5" s="4" t="s">
        <v>374</v>
      </c>
      <c r="B5" s="5" t="n">
        <v>692850</v>
      </c>
      <c r="C5" s="5" t="n">
        <v>691604</v>
      </c>
    </row>
    <row r="6" spans="1:3">
      <c r="A6" s="4" t="s">
        <v>146</v>
      </c>
      <c r="B6" s="5" t="n">
        <v>0</v>
      </c>
      <c r="C6" s="5" t="n">
        <v>-12691</v>
      </c>
    </row>
    <row r="7" spans="1:3">
      <c r="A7" s="4" t="s">
        <v>154</v>
      </c>
      <c r="B7" s="6" t="n">
        <v>5881681</v>
      </c>
      <c r="C7" s="6" t="n">
        <v>7180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4"/>
    <col customWidth="1" max="3" min="3" width="24"/>
  </cols>
  <sheetData>
    <row r="1" spans="1:3">
      <c r="A1" s="1" t="s">
        <v>375</v>
      </c>
      <c r="B1" s="2" t="s">
        <v>1</v>
      </c>
    </row>
    <row r="2" spans="1:3">
      <c r="B2" s="2" t="s">
        <v>376</v>
      </c>
      <c r="C2" s="2" t="s">
        <v>377</v>
      </c>
    </row>
    <row r="3" spans="1:3">
      <c r="A3" s="3" t="s">
        <v>188</v>
      </c>
    </row>
    <row r="4" spans="1:3">
      <c r="A4" s="4" t="s">
        <v>378</v>
      </c>
      <c r="B4" s="6" t="n">
        <v>774250</v>
      </c>
      <c r="C4" s="6" t="n">
        <v>774512</v>
      </c>
    </row>
    <row r="5" spans="1:3">
      <c r="A5" s="4" t="s">
        <v>379</v>
      </c>
      <c r="B5" s="10" t="n">
        <v>54.97</v>
      </c>
      <c r="C5" s="10" t="n">
        <v>59.43</v>
      </c>
    </row>
    <row r="6" spans="1:3">
      <c r="A6" s="4" t="s">
        <v>380</v>
      </c>
      <c r="B6" s="6" t="n">
        <v>620978</v>
      </c>
      <c r="C6" s="6" t="n">
        <v>6860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1</v>
      </c>
      <c r="B1" s="2" t="s">
        <v>2</v>
      </c>
      <c r="C1" s="2" t="s">
        <v>30</v>
      </c>
    </row>
    <row r="2" spans="1:3">
      <c r="A2" s="3" t="s">
        <v>191</v>
      </c>
    </row>
    <row r="3" spans="1:3">
      <c r="A3" s="4" t="s">
        <v>382</v>
      </c>
      <c r="B3" s="6" t="n">
        <v>4438115</v>
      </c>
      <c r="C3" s="6" t="n">
        <v>6131230</v>
      </c>
    </row>
    <row r="4" spans="1:3">
      <c r="A4" s="4" t="s">
        <v>383</v>
      </c>
      <c r="B4" s="5" t="n">
        <v>61656398</v>
      </c>
      <c r="C4" s="5" t="n">
        <v>68510164</v>
      </c>
    </row>
    <row r="5" spans="1:3">
      <c r="A5" s="4" t="s">
        <v>384</v>
      </c>
      <c r="B5" s="5" t="n">
        <v>184544140</v>
      </c>
      <c r="C5" s="5" t="n">
        <v>195295877</v>
      </c>
    </row>
    <row r="6" spans="1:3">
      <c r="A6" s="4" t="s">
        <v>385</v>
      </c>
      <c r="B6" s="5" t="n">
        <v>8282</v>
      </c>
      <c r="C6" s="5" t="n">
        <v>8847</v>
      </c>
    </row>
    <row r="7" spans="1:3">
      <c r="A7" s="4" t="s">
        <v>386</v>
      </c>
      <c r="B7" s="5" t="n">
        <v>4553473</v>
      </c>
      <c r="C7" s="5" t="n">
        <v>4864619</v>
      </c>
    </row>
    <row r="8" spans="1:3">
      <c r="A8" s="4" t="s">
        <v>387</v>
      </c>
      <c r="B8" s="5" t="n">
        <v>374790</v>
      </c>
      <c r="C8" s="5" t="n">
        <v>57596</v>
      </c>
    </row>
    <row r="9" spans="1:3">
      <c r="A9" s="4" t="s">
        <v>112</v>
      </c>
      <c r="B9" s="5" t="n">
        <v>255575198</v>
      </c>
      <c r="C9" s="5" t="n">
        <v>274868333</v>
      </c>
    </row>
    <row r="10" spans="1:3">
      <c r="A10" s="4" t="s">
        <v>388</v>
      </c>
      <c r="B10" s="5" t="n">
        <v>-146844072</v>
      </c>
      <c r="C10" s="5" t="n">
        <v>-146997010</v>
      </c>
    </row>
    <row r="11" spans="1:3">
      <c r="A11" s="4" t="s">
        <v>389</v>
      </c>
      <c r="B11" s="6" t="n">
        <v>108731126</v>
      </c>
      <c r="C11" s="6" t="n">
        <v>1278713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0</v>
      </c>
      <c r="B1" s="2" t="s">
        <v>1</v>
      </c>
    </row>
    <row r="2" spans="1:3">
      <c r="B2" s="2" t="s">
        <v>2</v>
      </c>
      <c r="C2" s="2" t="s">
        <v>30</v>
      </c>
    </row>
    <row r="3" spans="1:3">
      <c r="A3" s="3" t="s">
        <v>191</v>
      </c>
    </row>
    <row r="4" spans="1:3">
      <c r="A4" s="4" t="s">
        <v>391</v>
      </c>
      <c r="B4" s="6" t="n">
        <v>35184613</v>
      </c>
      <c r="C4" s="6" t="n">
        <v>42526151</v>
      </c>
    </row>
    <row r="5" spans="1:3">
      <c r="A5" s="4" t="s">
        <v>392</v>
      </c>
      <c r="B5" s="5" t="n">
        <v>24552507</v>
      </c>
      <c r="C5" s="5" t="n">
        <v>28746069</v>
      </c>
    </row>
    <row r="6" spans="1:3">
      <c r="A6" s="4" t="s">
        <v>80</v>
      </c>
      <c r="B6" s="5" t="n">
        <v>23220525</v>
      </c>
      <c r="C6" s="5" t="n">
        <v>27281471</v>
      </c>
    </row>
    <row r="7" spans="1:3">
      <c r="A7" s="4" t="s">
        <v>393</v>
      </c>
      <c r="B7" s="5" t="n">
        <v>1331982</v>
      </c>
      <c r="C7" s="5" t="n">
        <v>1464598</v>
      </c>
    </row>
    <row r="8" spans="1:3">
      <c r="A8" s="4" t="s">
        <v>394</v>
      </c>
      <c r="B8" s="6" t="n">
        <v>463156</v>
      </c>
      <c r="C8" s="6" t="n">
        <v>6076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5</v>
      </c>
      <c r="B1" s="2" t="s">
        <v>2</v>
      </c>
      <c r="C1" s="2" t="s">
        <v>30</v>
      </c>
    </row>
    <row r="2" spans="1:3">
      <c r="A2" s="4" t="s">
        <v>112</v>
      </c>
      <c r="B2" s="6" t="n">
        <v>2348398</v>
      </c>
      <c r="C2" s="6" t="n">
        <v>2508868</v>
      </c>
    </row>
    <row r="3" spans="1:3">
      <c r="A3" s="4" t="s">
        <v>396</v>
      </c>
      <c r="B3" s="5" t="n">
        <v>-1794141</v>
      </c>
      <c r="C3" s="5" t="n">
        <v>-1581650</v>
      </c>
    </row>
    <row r="4" spans="1:3">
      <c r="A4" s="4" t="s">
        <v>389</v>
      </c>
      <c r="B4" s="5" t="n">
        <v>554257</v>
      </c>
      <c r="C4" s="5" t="n">
        <v>927218</v>
      </c>
    </row>
    <row r="5" spans="1:3">
      <c r="A5" s="4" t="s">
        <v>397</v>
      </c>
    </row>
    <row r="6" spans="1:3">
      <c r="A6" s="4" t="s">
        <v>112</v>
      </c>
      <c r="B6" s="5" t="n">
        <v>118623</v>
      </c>
      <c r="C6" s="5" t="n">
        <v>126729</v>
      </c>
    </row>
    <row r="7" spans="1:3">
      <c r="A7" s="4" t="s">
        <v>384</v>
      </c>
    </row>
    <row r="8" spans="1:3">
      <c r="A8" s="4" t="s">
        <v>112</v>
      </c>
      <c r="B8" s="6" t="n">
        <v>2229775</v>
      </c>
      <c r="C8" s="6" t="n">
        <v>2382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5"/>
    <col customWidth="1" max="2" min="2" width="13"/>
    <col customWidth="1" max="3" min="3" width="15"/>
    <col customWidth="1" max="4" min="4" width="27"/>
    <col customWidth="1" max="5" min="5" width="33"/>
    <col customWidth="1" max="6" min="6" width="31"/>
    <col customWidth="1" max="7" min="7" width="34"/>
    <col customWidth="1" max="8" min="8" width="14"/>
  </cols>
  <sheetData>
    <row r="1" spans="1:8">
      <c r="A1" s="1" t="s">
        <v>105</v>
      </c>
      <c r="B1" s="2" t="s">
        <v>106</v>
      </c>
      <c r="C1" s="2" t="s">
        <v>107</v>
      </c>
      <c r="D1" s="2" t="s">
        <v>108</v>
      </c>
      <c r="E1" s="2" t="s">
        <v>109</v>
      </c>
      <c r="F1" s="2" t="s">
        <v>110</v>
      </c>
      <c r="G1" s="2" t="s">
        <v>111</v>
      </c>
      <c r="H1" s="2" t="s">
        <v>112</v>
      </c>
    </row>
    <row r="2" spans="1:8">
      <c r="A2" s="4" t="s">
        <v>113</v>
      </c>
      <c r="B2" s="6" t="n">
        <v>19456</v>
      </c>
      <c r="C2" s="6" t="n">
        <v>-561728</v>
      </c>
      <c r="D2" s="6" t="n">
        <v>80380008</v>
      </c>
      <c r="E2" s="6" t="n">
        <v>183480402</v>
      </c>
      <c r="F2" s="6" t="n">
        <v>18078392</v>
      </c>
      <c r="G2" s="6" t="n">
        <v>30676883</v>
      </c>
      <c r="H2" s="6" t="n">
        <v>312073413</v>
      </c>
    </row>
    <row r="3" spans="1:8">
      <c r="A3" s="4" t="s">
        <v>114</v>
      </c>
      <c r="B3" s="5" t="n">
        <v>38911014</v>
      </c>
    </row>
    <row r="4" spans="1:8">
      <c r="A4" s="4" t="s">
        <v>115</v>
      </c>
      <c r="B4" s="5" t="n">
        <v>38672865</v>
      </c>
    </row>
    <row r="5" spans="1:8">
      <c r="A5" s="4" t="s">
        <v>116</v>
      </c>
      <c r="B5" s="5" t="n">
        <v>238149</v>
      </c>
    </row>
    <row r="6" spans="1:8">
      <c r="A6" s="4" t="s">
        <v>117</v>
      </c>
      <c r="G6" s="5" t="n">
        <v>-21740602</v>
      </c>
      <c r="H6" s="6" t="n">
        <v>-21740602</v>
      </c>
    </row>
    <row r="7" spans="1:8">
      <c r="A7" s="4" t="s">
        <v>118</v>
      </c>
      <c r="B7" s="5" t="n">
        <v>-31000</v>
      </c>
    </row>
    <row r="8" spans="1:8">
      <c r="A8" s="4" t="s">
        <v>119</v>
      </c>
      <c r="B8" s="5" t="n">
        <v>31000</v>
      </c>
      <c r="C8" s="5" t="n">
        <v>-37713</v>
      </c>
      <c r="H8" s="5" t="n">
        <v>-31000</v>
      </c>
    </row>
    <row r="9" spans="1:8">
      <c r="A9" s="4" t="s">
        <v>120</v>
      </c>
      <c r="B9" s="6" t="n">
        <v>49</v>
      </c>
      <c r="D9" s="5" t="n">
        <v>-49</v>
      </c>
    </row>
    <row r="10" spans="1:8">
      <c r="A10" s="4" t="s">
        <v>121</v>
      </c>
      <c r="B10" s="5" t="n">
        <v>97244</v>
      </c>
    </row>
    <row r="11" spans="1:8">
      <c r="A11" s="4" t="s">
        <v>122</v>
      </c>
      <c r="B11" s="5" t="n">
        <v>97244</v>
      </c>
    </row>
    <row r="12" spans="1:8">
      <c r="A12" s="4" t="s">
        <v>123</v>
      </c>
      <c r="D12" s="5" t="n">
        <v>374600</v>
      </c>
      <c r="H12" s="6" t="n">
        <v>374600</v>
      </c>
    </row>
    <row r="13" spans="1:8">
      <c r="A13" s="4" t="s">
        <v>124</v>
      </c>
      <c r="B13" s="6" t="n">
        <v>3634</v>
      </c>
      <c r="D13" s="5" t="n">
        <v>13369506</v>
      </c>
      <c r="H13" s="5" t="n">
        <v>13373140</v>
      </c>
    </row>
    <row r="14" spans="1:8">
      <c r="A14" s="4" t="s">
        <v>125</v>
      </c>
      <c r="B14" s="5" t="n">
        <v>7268011</v>
      </c>
    </row>
    <row r="15" spans="1:8">
      <c r="A15" s="4" t="s">
        <v>126</v>
      </c>
      <c r="B15" s="5" t="n">
        <v>7268011</v>
      </c>
    </row>
    <row r="16" spans="1:8">
      <c r="A16" s="4" t="s">
        <v>127</v>
      </c>
      <c r="E16" s="5" t="n">
        <v>34068037</v>
      </c>
      <c r="H16" s="5" t="n">
        <v>34068037</v>
      </c>
    </row>
    <row r="17" spans="1:8">
      <c r="A17" s="4" t="s">
        <v>128</v>
      </c>
      <c r="E17" s="5" t="n">
        <v>-2262044</v>
      </c>
      <c r="F17" s="5" t="n">
        <v>2262044</v>
      </c>
    </row>
    <row r="18" spans="1:8">
      <c r="A18" s="4" t="s">
        <v>129</v>
      </c>
      <c r="B18" s="6" t="n">
        <v>23139</v>
      </c>
      <c r="C18" s="6" t="n">
        <v>-599441</v>
      </c>
      <c r="D18" s="5" t="n">
        <v>94124065</v>
      </c>
      <c r="E18" s="5" t="n">
        <v>215286395</v>
      </c>
      <c r="F18" s="5" t="n">
        <v>20340436</v>
      </c>
      <c r="G18" s="5" t="n">
        <v>8936281</v>
      </c>
      <c r="H18" s="5" t="n">
        <v>338110875</v>
      </c>
    </row>
    <row r="19" spans="1:8">
      <c r="A19" s="4" t="s">
        <v>130</v>
      </c>
      <c r="B19" s="5" t="n">
        <v>46276269</v>
      </c>
    </row>
    <row r="20" spans="1:8">
      <c r="A20" s="4" t="s">
        <v>131</v>
      </c>
      <c r="B20" s="5" t="n">
        <v>46007120</v>
      </c>
    </row>
    <row r="21" spans="1:8">
      <c r="A21" s="4" t="s">
        <v>132</v>
      </c>
      <c r="B21" s="5" t="n">
        <v>269149</v>
      </c>
    </row>
    <row r="22" spans="1:8">
      <c r="A22" s="4" t="s">
        <v>117</v>
      </c>
      <c r="G22" s="5" t="n">
        <v>-24930808</v>
      </c>
      <c r="H22" s="5" t="n">
        <v>-24930808</v>
      </c>
    </row>
    <row r="23" spans="1:8">
      <c r="A23" s="4" t="s">
        <v>133</v>
      </c>
      <c r="B23" s="5" t="n">
        <v>10000</v>
      </c>
      <c r="C23" s="5" t="n">
        <v>-10000</v>
      </c>
    </row>
    <row r="24" spans="1:8">
      <c r="A24" s="4" t="s">
        <v>134</v>
      </c>
      <c r="C24" s="6" t="n">
        <v>22300</v>
      </c>
      <c r="D24" s="5" t="n">
        <v>-7300</v>
      </c>
      <c r="H24" s="5" t="n">
        <v>15000</v>
      </c>
    </row>
    <row r="25" spans="1:8">
      <c r="A25" s="4" t="s">
        <v>120</v>
      </c>
      <c r="B25" s="6" t="n">
        <v>386</v>
      </c>
      <c r="D25" s="5" t="n">
        <v>-386</v>
      </c>
    </row>
    <row r="26" spans="1:8">
      <c r="A26" s="4" t="s">
        <v>121</v>
      </c>
      <c r="B26" s="5" t="n">
        <v>776671</v>
      </c>
    </row>
    <row r="27" spans="1:8">
      <c r="A27" s="4" t="s">
        <v>122</v>
      </c>
      <c r="B27" s="5" t="n">
        <v>776671</v>
      </c>
    </row>
    <row r="28" spans="1:8">
      <c r="A28" s="4" t="s">
        <v>123</v>
      </c>
      <c r="D28" s="5" t="n">
        <v>40300</v>
      </c>
      <c r="H28" s="5" t="n">
        <v>40300</v>
      </c>
    </row>
    <row r="29" spans="1:8">
      <c r="A29" s="4" t="s">
        <v>127</v>
      </c>
      <c r="E29" s="5" t="n">
        <v>36225831</v>
      </c>
      <c r="H29" s="5" t="n">
        <v>36225831</v>
      </c>
    </row>
    <row r="30" spans="1:8">
      <c r="A30" s="4" t="s">
        <v>128</v>
      </c>
      <c r="E30" s="5" t="n">
        <v>-2570530</v>
      </c>
      <c r="F30" s="5" t="n">
        <v>2570530</v>
      </c>
    </row>
    <row r="31" spans="1:8">
      <c r="A31" s="4" t="s">
        <v>135</v>
      </c>
      <c r="B31" s="6" t="n">
        <v>23525</v>
      </c>
      <c r="C31" s="6" t="n">
        <v>-577141</v>
      </c>
      <c r="D31" s="6" t="n">
        <v>94156679</v>
      </c>
      <c r="E31" s="6" t="n">
        <v>248941696</v>
      </c>
      <c r="F31" s="6" t="n">
        <v>22910966</v>
      </c>
      <c r="G31" s="6" t="n">
        <v>-15994527</v>
      </c>
      <c r="H31" s="6" t="n">
        <v>349461198</v>
      </c>
    </row>
    <row r="32" spans="1:8">
      <c r="A32" s="4" t="s">
        <v>136</v>
      </c>
      <c r="B32" s="5" t="n">
        <v>47052940</v>
      </c>
    </row>
    <row r="33" spans="1:8">
      <c r="A33" s="4" t="s">
        <v>137</v>
      </c>
      <c r="B33" s="5" t="n">
        <v>46793791</v>
      </c>
    </row>
    <row r="34" spans="1:8">
      <c r="A34" s="4" t="s">
        <v>138</v>
      </c>
      <c r="B34" s="5" t="n">
        <v>259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194</v>
      </c>
    </row>
    <row r="4" spans="1:3">
      <c r="A4" s="4" t="s">
        <v>399</v>
      </c>
      <c r="B4" s="6" t="n">
        <v>327738</v>
      </c>
      <c r="C4" s="6" t="n">
        <v>3495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0</v>
      </c>
      <c r="B1" s="2" t="s">
        <v>2</v>
      </c>
      <c r="C1" s="2" t="s">
        <v>30</v>
      </c>
    </row>
    <row r="2" spans="1:3">
      <c r="A2" s="3" t="s">
        <v>401</v>
      </c>
    </row>
    <row r="3" spans="1:3">
      <c r="A3" s="4" t="s">
        <v>402</v>
      </c>
      <c r="B3" s="6" t="n">
        <v>7513075</v>
      </c>
      <c r="C3" s="6" t="n">
        <v>8835442</v>
      </c>
    </row>
    <row r="4" spans="1:3">
      <c r="A4" s="4" t="s">
        <v>403</v>
      </c>
      <c r="B4" s="5" t="n">
        <v>319489</v>
      </c>
      <c r="C4" s="5" t="n">
        <v>271369</v>
      </c>
    </row>
    <row r="5" spans="1:3">
      <c r="A5" s="4" t="s">
        <v>404</v>
      </c>
      <c r="B5" s="5" t="n">
        <v>119444</v>
      </c>
      <c r="C5" s="5" t="n">
        <v>114370</v>
      </c>
    </row>
    <row r="6" spans="1:3">
      <c r="A6" s="4" t="s">
        <v>405</v>
      </c>
      <c r="B6" s="5" t="n">
        <v>730310</v>
      </c>
      <c r="C6" s="5" t="n">
        <v>708519</v>
      </c>
    </row>
    <row r="7" spans="1:3">
      <c r="A7" s="4" t="s">
        <v>112</v>
      </c>
      <c r="B7" s="6" t="n">
        <v>8682318</v>
      </c>
      <c r="C7" s="6" t="n">
        <v>9929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0</v>
      </c>
    </row>
    <row r="3" spans="1:3">
      <c r="A3" s="3" t="s">
        <v>200</v>
      </c>
    </row>
    <row r="4" spans="1:3">
      <c r="A4" s="4" t="s">
        <v>407</v>
      </c>
      <c r="B4" s="6" t="n">
        <v>100704</v>
      </c>
      <c r="C4" s="6" t="n">
        <v>100704</v>
      </c>
    </row>
    <row r="5" spans="1:3">
      <c r="A5" s="4" t="s">
        <v>408</v>
      </c>
      <c r="B5" s="6" t="n">
        <v>655369</v>
      </c>
      <c r="C5" s="6" t="n">
        <v>949150</v>
      </c>
    </row>
    <row r="6" spans="1:3">
      <c r="A6" s="4" t="s">
        <v>409</v>
      </c>
      <c r="B6" s="4" t="s">
        <v>4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11</v>
      </c>
      <c r="B1" s="2" t="s">
        <v>2</v>
      </c>
      <c r="C1" s="2" t="s">
        <v>30</v>
      </c>
    </row>
    <row r="2" spans="1:3">
      <c r="A2" s="3" t="s">
        <v>203</v>
      </c>
    </row>
    <row r="3" spans="1:3">
      <c r="A3" s="4" t="s">
        <v>412</v>
      </c>
      <c r="B3" s="6" t="n">
        <v>1849535</v>
      </c>
      <c r="C3" s="6" t="n">
        <v>2400400</v>
      </c>
    </row>
    <row r="4" spans="1:3">
      <c r="A4" s="4" t="s">
        <v>413</v>
      </c>
      <c r="B4" s="5" t="n">
        <v>651230</v>
      </c>
      <c r="C4" s="5" t="n">
        <v>255984</v>
      </c>
    </row>
    <row r="5" spans="1:3">
      <c r="A5" s="4" t="s">
        <v>414</v>
      </c>
      <c r="B5" s="5" t="n">
        <v>887913</v>
      </c>
      <c r="C5" s="5" t="n">
        <v>1030664</v>
      </c>
    </row>
    <row r="6" spans="1:3">
      <c r="A6" s="4" t="s">
        <v>415</v>
      </c>
      <c r="B6" s="5" t="n">
        <v>818921</v>
      </c>
      <c r="C6" s="5" t="n">
        <v>904354</v>
      </c>
    </row>
    <row r="7" spans="1:3">
      <c r="A7" s="4" t="s">
        <v>416</v>
      </c>
      <c r="B7" s="5" t="n">
        <v>133732</v>
      </c>
      <c r="C7" s="5" t="n">
        <v>222601</v>
      </c>
    </row>
    <row r="8" spans="1:3">
      <c r="A8" s="4" t="s">
        <v>112</v>
      </c>
      <c r="B8" s="6" t="n">
        <v>4341331</v>
      </c>
      <c r="C8" s="6" t="n">
        <v>48140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7</v>
      </c>
      <c r="B1" s="2" t="s">
        <v>2</v>
      </c>
      <c r="C1" s="2" t="s">
        <v>30</v>
      </c>
    </row>
    <row r="2" spans="1:3">
      <c r="A2" s="3" t="s">
        <v>418</v>
      </c>
    </row>
    <row r="3" spans="1:3">
      <c r="A3" s="4" t="s">
        <v>419</v>
      </c>
      <c r="B3" s="4" t="s">
        <v>420</v>
      </c>
      <c r="C3" s="4" t="s">
        <v>420</v>
      </c>
    </row>
    <row r="4" spans="1:3">
      <c r="A4" s="4" t="s">
        <v>421</v>
      </c>
      <c r="B4" s="6" t="n">
        <v>2472637</v>
      </c>
      <c r="C4" s="6" t="n">
        <v>2752692</v>
      </c>
    </row>
    <row r="5" spans="1:3">
      <c r="A5" s="4" t="s">
        <v>422</v>
      </c>
      <c r="B5" s="5" t="n">
        <v>-187678</v>
      </c>
      <c r="C5" s="5" t="n">
        <v>-196778</v>
      </c>
    </row>
    <row r="6" spans="1:3">
      <c r="A6" s="4" t="s">
        <v>423</v>
      </c>
      <c r="B6" s="6" t="n">
        <v>2284959</v>
      </c>
      <c r="C6" s="6" t="n">
        <v>25559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6" t="n">
        <v>174167</v>
      </c>
      <c r="C4" s="6" t="n">
        <v>1931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27</v>
      </c>
      <c r="B1" s="2" t="s">
        <v>1</v>
      </c>
    </row>
    <row r="2" spans="1:3">
      <c r="B2" s="2" t="s">
        <v>2</v>
      </c>
      <c r="C2" s="2" t="s">
        <v>30</v>
      </c>
    </row>
    <row r="3" spans="1:3">
      <c r="A3" s="3" t="s">
        <v>428</v>
      </c>
    </row>
    <row r="4" spans="1:3">
      <c r="A4" s="4" t="s">
        <v>72</v>
      </c>
      <c r="B4" s="5" t="n">
        <v>80000000</v>
      </c>
      <c r="C4" s="5" t="n">
        <v>80000000</v>
      </c>
    </row>
    <row r="5" spans="1:3">
      <c r="A5" s="4" t="s">
        <v>429</v>
      </c>
      <c r="B5" s="4" t="s">
        <v>430</v>
      </c>
    </row>
    <row r="6" spans="1:3">
      <c r="A6" s="4" t="s">
        <v>431</v>
      </c>
      <c r="B6"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37"/>
  </cols>
  <sheetData>
    <row r="1" spans="1:2">
      <c r="A1" s="1" t="s">
        <v>433</v>
      </c>
      <c r="B1" s="2" t="s">
        <v>1</v>
      </c>
    </row>
    <row r="2" spans="1:2">
      <c r="B2" s="2" t="s">
        <v>434</v>
      </c>
    </row>
    <row r="3" spans="1:2">
      <c r="A3" s="3" t="s">
        <v>435</v>
      </c>
    </row>
    <row r="4" spans="1:2">
      <c r="A4" s="4" t="s">
        <v>436</v>
      </c>
      <c r="B4" s="5" t="n">
        <v>-31000</v>
      </c>
    </row>
    <row r="5" spans="1:2">
      <c r="A5" s="4" t="s">
        <v>437</v>
      </c>
      <c r="B5" s="6" t="n">
        <v>-37713</v>
      </c>
    </row>
    <row r="6" spans="1:2">
      <c r="A6" s="4" t="s">
        <v>438</v>
      </c>
      <c r="B6" s="9" t="n">
        <v>1.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5" t="n">
        <v>2399000</v>
      </c>
      <c r="C4" s="5" t="n">
        <v>2744000</v>
      </c>
    </row>
    <row r="5" spans="1:3">
      <c r="A5" s="4" t="s">
        <v>442</v>
      </c>
      <c r="B5" s="5" t="n">
        <v>80000</v>
      </c>
      <c r="C5" s="5" t="n">
        <v>655000</v>
      </c>
    </row>
    <row r="6" spans="1:3">
      <c r="A6" s="4" t="s">
        <v>443</v>
      </c>
      <c r="B6" s="5" t="n">
        <v>80000</v>
      </c>
      <c r="C6" s="5" t="n">
        <v>655000</v>
      </c>
    </row>
    <row r="7" spans="1:3">
      <c r="A7" s="4" t="s">
        <v>444</v>
      </c>
      <c r="B7" s="5" t="n">
        <v>-1831500</v>
      </c>
      <c r="C7" s="5" t="n">
        <v>-182500</v>
      </c>
    </row>
    <row r="8" spans="1:3">
      <c r="A8" s="4" t="s">
        <v>445</v>
      </c>
      <c r="B8" s="5" t="n">
        <v>-462500</v>
      </c>
      <c r="C8" s="5" t="n">
        <v>-817500</v>
      </c>
    </row>
    <row r="9" spans="1:3">
      <c r="A9" s="4" t="s">
        <v>446</v>
      </c>
      <c r="B9" s="5" t="n">
        <v>185000</v>
      </c>
      <c r="C9" s="5" t="n">
        <v>2399000</v>
      </c>
    </row>
    <row r="10" spans="1:3">
      <c r="A10" s="4" t="s">
        <v>447</v>
      </c>
      <c r="B10" s="9" t="n">
        <v>1.39</v>
      </c>
      <c r="C10" s="9" t="n">
        <v>2.38</v>
      </c>
    </row>
    <row r="11" spans="1:3">
      <c r="A11" s="4" t="s">
        <v>448</v>
      </c>
      <c r="B11" s="9" t="n">
        <v>1.87</v>
      </c>
      <c r="C11" s="9" t="n">
        <v>1.49</v>
      </c>
    </row>
    <row r="12" spans="1:3">
      <c r="A12" s="4" t="s">
        <v>449</v>
      </c>
      <c r="B12" s="10" t="n">
        <v>1.87</v>
      </c>
      <c r="C12" s="10" t="n">
        <v>1.49</v>
      </c>
    </row>
    <row r="13" spans="1:3">
      <c r="A13" s="4" t="s">
        <v>450</v>
      </c>
      <c r="B13" s="9" t="n">
        <v>1.11</v>
      </c>
      <c r="C13" s="9" t="n">
        <v>1.12</v>
      </c>
    </row>
    <row r="14" spans="1:3">
      <c r="A14" s="4" t="s">
        <v>451</v>
      </c>
      <c r="B14" s="10" t="n">
        <v>2.24</v>
      </c>
      <c r="C14" s="10" t="n">
        <v>4.86</v>
      </c>
    </row>
    <row r="15" spans="1:3">
      <c r="A15" s="4" t="s">
        <v>452</v>
      </c>
      <c r="B15" s="9" t="n">
        <v>2.19</v>
      </c>
      <c r="C15" s="9" t="n">
        <v>1.39</v>
      </c>
    </row>
    <row r="16" spans="1:3">
      <c r="A16" s="4" t="s">
        <v>453</v>
      </c>
      <c r="B16" s="4" t="s">
        <v>454</v>
      </c>
      <c r="C16" s="4" t="s">
        <v>454</v>
      </c>
    </row>
    <row r="17" spans="1:3">
      <c r="A17" s="4" t="s">
        <v>455</v>
      </c>
      <c r="B17" s="4" t="s">
        <v>456</v>
      </c>
      <c r="C17" s="4" t="s">
        <v>457</v>
      </c>
    </row>
    <row r="18" spans="1:3">
      <c r="A18" s="4" t="s">
        <v>458</v>
      </c>
      <c r="B18" s="9" t="n">
        <v>1.11</v>
      </c>
      <c r="C18" s="9" t="n">
        <v>1.12</v>
      </c>
    </row>
    <row r="19" spans="1:3">
      <c r="A19" s="4" t="s">
        <v>459</v>
      </c>
      <c r="B19" s="4" t="s">
        <v>460</v>
      </c>
      <c r="C19" s="4" t="s">
        <v>461</v>
      </c>
    </row>
    <row r="20" spans="1:3">
      <c r="A20" s="4" t="s">
        <v>462</v>
      </c>
      <c r="B20" s="4" t="s">
        <v>463</v>
      </c>
      <c r="C20" s="4" t="s">
        <v>4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464</v>
      </c>
      <c r="B1" s="2" t="s">
        <v>1</v>
      </c>
    </row>
    <row r="2" spans="1:4">
      <c r="B2" s="2" t="s">
        <v>2</v>
      </c>
      <c r="C2" s="2" t="s">
        <v>30</v>
      </c>
      <c r="D2" s="2" t="s">
        <v>349</v>
      </c>
    </row>
    <row r="3" spans="1:4">
      <c r="A3" s="3" t="s">
        <v>465</v>
      </c>
    </row>
    <row r="4" spans="1:4">
      <c r="A4" s="4" t="s">
        <v>466</v>
      </c>
      <c r="B4" s="5" t="n">
        <v>185000</v>
      </c>
      <c r="C4" s="5" t="n">
        <v>2399000</v>
      </c>
      <c r="D4" s="5" t="n">
        <v>2744000</v>
      </c>
    </row>
    <row r="5" spans="1:4">
      <c r="A5" s="4" t="s">
        <v>467</v>
      </c>
      <c r="B5" s="9" t="n">
        <v>1.54</v>
      </c>
    </row>
    <row r="6" spans="1:4">
      <c r="A6" s="4" t="s">
        <v>468</v>
      </c>
      <c r="B6" s="9" t="n">
        <v>4.8</v>
      </c>
    </row>
    <row r="7" spans="1:4">
      <c r="A7" s="4" t="s">
        <v>469</v>
      </c>
      <c r="B7" s="4" t="s">
        <v>470</v>
      </c>
    </row>
    <row r="8" spans="1:4">
      <c r="A8" s="4" t="s">
        <v>471</v>
      </c>
      <c r="B8" s="9" t="n">
        <v>2.19</v>
      </c>
      <c r="C8" s="9" t="n">
        <v>1.39</v>
      </c>
      <c r="D8" s="9" t="n">
        <v>2.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0</v>
      </c>
    </row>
    <row r="3" spans="1:3">
      <c r="A3" s="3" t="s">
        <v>140</v>
      </c>
    </row>
    <row r="4" spans="1:3">
      <c r="A4" s="4" t="s">
        <v>141</v>
      </c>
      <c r="B4" s="6" t="n">
        <v>36225831</v>
      </c>
      <c r="C4" s="6" t="n">
        <v>34068037</v>
      </c>
    </row>
    <row r="5" spans="1:3">
      <c r="A5" s="3" t="s">
        <v>142</v>
      </c>
    </row>
    <row r="6" spans="1:3">
      <c r="A6" s="4" t="s">
        <v>143</v>
      </c>
      <c r="B6" s="5" t="n">
        <v>174167</v>
      </c>
      <c r="C6" s="5" t="n">
        <v>193162</v>
      </c>
    </row>
    <row r="7" spans="1:3">
      <c r="A7" s="4" t="s">
        <v>144</v>
      </c>
      <c r="B7" s="5" t="n">
        <v>774250</v>
      </c>
      <c r="C7" s="5" t="n">
        <v>774512</v>
      </c>
    </row>
    <row r="8" spans="1:3">
      <c r="A8" s="4" t="s">
        <v>145</v>
      </c>
      <c r="B8" s="5" t="n">
        <v>24880246</v>
      </c>
      <c r="C8" s="5" t="n">
        <v>29095648</v>
      </c>
    </row>
    <row r="9" spans="1:3">
      <c r="A9" s="4" t="s">
        <v>146</v>
      </c>
      <c r="B9" s="5" t="n">
        <v>-12691</v>
      </c>
      <c r="C9" s="5" t="n">
        <v>9236</v>
      </c>
    </row>
    <row r="10" spans="1:3">
      <c r="A10" s="4" t="s">
        <v>147</v>
      </c>
      <c r="B10" s="5" t="n">
        <v>106545</v>
      </c>
      <c r="C10" s="5" t="n">
        <v>969638</v>
      </c>
    </row>
    <row r="11" spans="1:3">
      <c r="A11" s="4" t="s">
        <v>148</v>
      </c>
      <c r="B11" s="5" t="n">
        <v>1053445</v>
      </c>
      <c r="C11" s="5" t="n">
        <v>0</v>
      </c>
    </row>
    <row r="12" spans="1:3">
      <c r="A12" s="4" t="s">
        <v>149</v>
      </c>
      <c r="B12" s="5" t="n">
        <v>-1702728</v>
      </c>
      <c r="C12" s="5" t="n">
        <v>-1575397</v>
      </c>
    </row>
    <row r="13" spans="1:3">
      <c r="A13" s="4" t="s">
        <v>150</v>
      </c>
      <c r="B13" s="5" t="n">
        <v>3013</v>
      </c>
      <c r="C13" s="5" t="n">
        <v>-83856</v>
      </c>
    </row>
    <row r="14" spans="1:3">
      <c r="A14" s="4" t="s">
        <v>151</v>
      </c>
      <c r="B14" s="5" t="n">
        <v>40300</v>
      </c>
      <c r="C14" s="5" t="n">
        <v>374600</v>
      </c>
    </row>
    <row r="15" spans="1:3">
      <c r="A15" s="4" t="s">
        <v>152</v>
      </c>
      <c r="B15" s="5" t="n">
        <v>15000</v>
      </c>
      <c r="C15" s="5" t="n">
        <v>0</v>
      </c>
    </row>
    <row r="16" spans="1:3">
      <c r="A16" s="3" t="s">
        <v>153</v>
      </c>
    </row>
    <row r="17" spans="1:3">
      <c r="A17" s="4" t="s">
        <v>33</v>
      </c>
      <c r="B17" s="5" t="n">
        <v>-6167996</v>
      </c>
      <c r="C17" s="5" t="n">
        <v>7387941</v>
      </c>
    </row>
    <row r="18" spans="1:3">
      <c r="A18" s="4" t="s">
        <v>37</v>
      </c>
      <c r="B18" s="5" t="n">
        <v>-877</v>
      </c>
      <c r="C18" s="5" t="n">
        <v>37713</v>
      </c>
    </row>
    <row r="19" spans="1:3">
      <c r="A19" s="4" t="s">
        <v>154</v>
      </c>
      <c r="B19" s="5" t="n">
        <v>901528</v>
      </c>
      <c r="C19" s="5" t="n">
        <v>-592841</v>
      </c>
    </row>
    <row r="20" spans="1:3">
      <c r="A20" s="4" t="s">
        <v>155</v>
      </c>
      <c r="B20" s="5" t="n">
        <v>-128384</v>
      </c>
      <c r="C20" s="5" t="n">
        <v>92400</v>
      </c>
    </row>
    <row r="21" spans="1:3">
      <c r="A21" s="4" t="s">
        <v>48</v>
      </c>
      <c r="B21" s="5" t="n">
        <v>-503015</v>
      </c>
      <c r="C21" s="5" t="n">
        <v>-1847462</v>
      </c>
    </row>
    <row r="22" spans="1:3">
      <c r="A22" s="4" t="s">
        <v>49</v>
      </c>
      <c r="B22" s="5" t="n">
        <v>-365150</v>
      </c>
      <c r="C22" s="5" t="n">
        <v>841225</v>
      </c>
    </row>
    <row r="23" spans="1:3">
      <c r="A23" s="4" t="s">
        <v>51</v>
      </c>
      <c r="B23" s="5" t="n">
        <v>-76886</v>
      </c>
      <c r="C23" s="5" t="n">
        <v>656654</v>
      </c>
    </row>
    <row r="24" spans="1:3">
      <c r="A24" s="4" t="s">
        <v>156</v>
      </c>
      <c r="B24" s="5" t="n">
        <v>55216598</v>
      </c>
      <c r="C24" s="5" t="n">
        <v>70401210</v>
      </c>
    </row>
    <row r="25" spans="1:3">
      <c r="A25" s="3" t="s">
        <v>157</v>
      </c>
    </row>
    <row r="26" spans="1:3">
      <c r="A26" s="4" t="s">
        <v>158</v>
      </c>
      <c r="B26" s="5" t="n">
        <v>-673934</v>
      </c>
      <c r="C26" s="5" t="n">
        <v>-683129</v>
      </c>
    </row>
    <row r="27" spans="1:3">
      <c r="A27" s="4" t="s">
        <v>159</v>
      </c>
      <c r="B27" s="5" t="n">
        <v>2708417</v>
      </c>
      <c r="C27" s="5" t="n">
        <v>0</v>
      </c>
    </row>
    <row r="28" spans="1:3">
      <c r="A28" s="4" t="s">
        <v>160</v>
      </c>
      <c r="B28" s="5" t="n">
        <v>-16995862</v>
      </c>
      <c r="C28" s="5" t="n">
        <v>-22858625</v>
      </c>
    </row>
    <row r="29" spans="1:3">
      <c r="A29" s="4" t="s">
        <v>161</v>
      </c>
      <c r="B29" s="5" t="n">
        <v>0</v>
      </c>
      <c r="C29" s="5" t="n">
        <v>-66305606</v>
      </c>
    </row>
    <row r="30" spans="1:3">
      <c r="A30" s="4" t="s">
        <v>162</v>
      </c>
      <c r="B30" s="5" t="n">
        <v>0</v>
      </c>
      <c r="C30" s="5" t="n">
        <v>14074720</v>
      </c>
    </row>
    <row r="31" spans="1:3">
      <c r="A31" s="4" t="s">
        <v>163</v>
      </c>
      <c r="B31" s="5" t="n">
        <v>-14961379</v>
      </c>
      <c r="C31" s="5" t="n">
        <v>-75772640</v>
      </c>
    </row>
    <row r="32" spans="1:3">
      <c r="A32" s="3" t="s">
        <v>164</v>
      </c>
    </row>
    <row r="33" spans="1:3">
      <c r="A33" s="4" t="s">
        <v>165</v>
      </c>
      <c r="B33" s="5" t="n">
        <v>0</v>
      </c>
      <c r="C33" s="5" t="n">
        <v>-37713</v>
      </c>
    </row>
    <row r="34" spans="1:3">
      <c r="A34" s="4" t="s">
        <v>166</v>
      </c>
      <c r="B34" s="5" t="n">
        <v>-287387</v>
      </c>
      <c r="C34" s="5" t="n">
        <v>-306683</v>
      </c>
    </row>
    <row r="35" spans="1:3">
      <c r="A35" s="4" t="s">
        <v>167</v>
      </c>
      <c r="B35" s="5" t="n">
        <v>-287387</v>
      </c>
      <c r="C35" s="5" t="n">
        <v>-344396</v>
      </c>
    </row>
    <row r="36" spans="1:3">
      <c r="A36" s="4" t="s">
        <v>168</v>
      </c>
      <c r="B36" s="5" t="n">
        <v>-9689650</v>
      </c>
      <c r="C36" s="5" t="n">
        <v>-7263383</v>
      </c>
    </row>
    <row r="37" spans="1:3">
      <c r="A37" s="4" t="s">
        <v>169</v>
      </c>
      <c r="B37" s="5" t="n">
        <v>30278182</v>
      </c>
      <c r="C37" s="5" t="n">
        <v>-12979209</v>
      </c>
    </row>
    <row r="38" spans="1:3">
      <c r="A38" s="4" t="s">
        <v>170</v>
      </c>
      <c r="B38" s="5" t="n">
        <v>133606392</v>
      </c>
      <c r="C38" s="5" t="n">
        <v>146585601</v>
      </c>
    </row>
    <row r="39" spans="1:3">
      <c r="A39" s="4" t="s">
        <v>171</v>
      </c>
      <c r="B39" s="5" t="n">
        <v>163884574</v>
      </c>
      <c r="C39" s="5" t="n">
        <v>133606392</v>
      </c>
    </row>
    <row r="40" spans="1:3">
      <c r="A40" s="3" t="s">
        <v>172</v>
      </c>
    </row>
    <row r="41" spans="1:3">
      <c r="A41" s="4" t="s">
        <v>173</v>
      </c>
      <c r="B41" s="5" t="n">
        <v>12140763</v>
      </c>
      <c r="C41" s="5" t="n">
        <v>10747472</v>
      </c>
    </row>
    <row r="42" spans="1:3">
      <c r="A42" s="3" t="s">
        <v>174</v>
      </c>
    </row>
    <row r="43" spans="1:3">
      <c r="A43" s="4" t="s">
        <v>175</v>
      </c>
      <c r="B43" s="5" t="n">
        <v>386</v>
      </c>
      <c r="C43" s="5" t="n">
        <v>49</v>
      </c>
    </row>
    <row r="44" spans="1:3">
      <c r="A44" s="4" t="s">
        <v>176</v>
      </c>
      <c r="B44" s="5" t="n">
        <v>0</v>
      </c>
      <c r="C44" s="5" t="n">
        <v>13373140</v>
      </c>
    </row>
    <row r="45" spans="1:3">
      <c r="A45" s="4" t="s">
        <v>177</v>
      </c>
      <c r="B45" s="6" t="n">
        <v>57596</v>
      </c>
      <c r="C4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2</v>
      </c>
      <c r="B1" s="2" t="s">
        <v>1</v>
      </c>
    </row>
    <row r="2" spans="1:3">
      <c r="B2" s="2" t="s">
        <v>2</v>
      </c>
      <c r="C2" s="2" t="s">
        <v>30</v>
      </c>
    </row>
    <row r="3" spans="1:3">
      <c r="A3" s="3" t="s">
        <v>465</v>
      </c>
    </row>
    <row r="4" spans="1:3">
      <c r="A4" s="4" t="s">
        <v>473</v>
      </c>
      <c r="B4" s="6" t="n">
        <v>16825</v>
      </c>
    </row>
    <row r="5" spans="1:3">
      <c r="A5" s="4" t="s">
        <v>474</v>
      </c>
      <c r="B5" s="6" t="n">
        <v>1479042</v>
      </c>
      <c r="C5" s="6" t="n">
        <v>236535</v>
      </c>
    </row>
    <row r="6" spans="1:3">
      <c r="A6" s="4" t="s">
        <v>475</v>
      </c>
      <c r="B6" s="5" t="n">
        <v>1831500</v>
      </c>
      <c r="C6" s="5" t="n">
        <v>182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76</v>
      </c>
      <c r="B1" s="2" t="s">
        <v>1</v>
      </c>
    </row>
    <row r="2" spans="1:3">
      <c r="B2" s="2" t="s">
        <v>2</v>
      </c>
      <c r="C2" s="2" t="s">
        <v>30</v>
      </c>
    </row>
    <row r="3" spans="1:3">
      <c r="A3" s="3" t="s">
        <v>203</v>
      </c>
    </row>
    <row r="4" spans="1:3">
      <c r="A4" s="4" t="s">
        <v>477</v>
      </c>
      <c r="B4" s="6" t="n">
        <v>11807194</v>
      </c>
      <c r="C4" s="6" t="n">
        <v>11455764</v>
      </c>
    </row>
    <row r="5" spans="1:3">
      <c r="A5" s="4" t="s">
        <v>478</v>
      </c>
      <c r="B5" s="5" t="n">
        <v>3013</v>
      </c>
      <c r="C5" s="5" t="n">
        <v>-83856</v>
      </c>
    </row>
    <row r="6" spans="1:3">
      <c r="A6" s="4" t="s">
        <v>173</v>
      </c>
      <c r="B6" s="6" t="n">
        <v>11810207</v>
      </c>
      <c r="C6" s="6" t="n">
        <v>113719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9</v>
      </c>
      <c r="B1" s="2" t="s">
        <v>1</v>
      </c>
    </row>
    <row r="2" spans="1:3">
      <c r="B2" s="2" t="s">
        <v>2</v>
      </c>
      <c r="C2" s="2" t="s">
        <v>30</v>
      </c>
    </row>
    <row r="3" spans="1:3">
      <c r="A3" s="3" t="s">
        <v>203</v>
      </c>
    </row>
    <row r="4" spans="1:3">
      <c r="A4" s="4" t="s">
        <v>480</v>
      </c>
      <c r="B4" s="4" t="s">
        <v>481</v>
      </c>
      <c r="C4" s="4" t="s">
        <v>481</v>
      </c>
    </row>
    <row r="5" spans="1:3">
      <c r="A5" s="4" t="s">
        <v>482</v>
      </c>
      <c r="B5" s="4" t="s">
        <v>483</v>
      </c>
      <c r="C5" s="4" t="s">
        <v>483</v>
      </c>
    </row>
    <row r="6" spans="1:3">
      <c r="A6" s="4" t="s">
        <v>484</v>
      </c>
      <c r="B6" s="4" t="s">
        <v>485</v>
      </c>
      <c r="C6" s="4" t="s">
        <v>485</v>
      </c>
    </row>
    <row r="7" spans="1:3">
      <c r="A7" s="4" t="s">
        <v>486</v>
      </c>
      <c r="B7" s="4" t="s">
        <v>481</v>
      </c>
      <c r="C7" s="4" t="s">
        <v>4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7</v>
      </c>
      <c r="B1" s="2" t="s">
        <v>2</v>
      </c>
      <c r="C1" s="2" t="s">
        <v>30</v>
      </c>
    </row>
    <row r="2" spans="1:3">
      <c r="A2" s="3" t="s">
        <v>203</v>
      </c>
    </row>
    <row r="3" spans="1:3">
      <c r="A3" s="4" t="s">
        <v>488</v>
      </c>
      <c r="B3" s="6" t="n">
        <v>0</v>
      </c>
      <c r="C3" s="6" t="n">
        <v>0</v>
      </c>
    </row>
    <row r="4" spans="1:3">
      <c r="A4" s="3" t="s">
        <v>489</v>
      </c>
    </row>
    <row r="5" spans="1:3">
      <c r="A5" s="4" t="s">
        <v>146</v>
      </c>
      <c r="B5" s="5" t="n">
        <v>0</v>
      </c>
      <c r="C5" s="5" t="n">
        <v>3173</v>
      </c>
    </row>
    <row r="6" spans="1:3">
      <c r="A6" s="4" t="s">
        <v>490</v>
      </c>
      <c r="B6" s="5" t="n">
        <v>421106</v>
      </c>
      <c r="C6" s="5" t="n">
        <v>449879</v>
      </c>
    </row>
    <row r="7" spans="1:3">
      <c r="A7" s="4" t="s">
        <v>491</v>
      </c>
      <c r="B7" s="5" t="n">
        <v>1794667</v>
      </c>
      <c r="C7" s="5" t="n">
        <v>1917301</v>
      </c>
    </row>
    <row r="8" spans="1:3">
      <c r="A8" s="4" t="s">
        <v>492</v>
      </c>
      <c r="B8" s="5" t="n">
        <v>120986</v>
      </c>
      <c r="C8" s="5" t="n">
        <v>629162</v>
      </c>
    </row>
    <row r="9" spans="1:3">
      <c r="A9" s="4" t="s">
        <v>493</v>
      </c>
      <c r="B9" s="5" t="n">
        <v>11575000</v>
      </c>
      <c r="C9" s="5" t="n">
        <v>10835000</v>
      </c>
    </row>
    <row r="10" spans="1:3">
      <c r="A10" s="4" t="s">
        <v>494</v>
      </c>
      <c r="B10" s="5" t="n">
        <v>13911759</v>
      </c>
      <c r="C10" s="5" t="n">
        <v>13834515</v>
      </c>
    </row>
    <row r="11" spans="1:3">
      <c r="A11" s="4" t="s">
        <v>495</v>
      </c>
      <c r="B11" s="5" t="n">
        <v>-11695986</v>
      </c>
      <c r="C11" s="5" t="n">
        <v>-11464162</v>
      </c>
    </row>
    <row r="12" spans="1:3">
      <c r="A12" s="4" t="s">
        <v>496</v>
      </c>
      <c r="B12" s="5" t="n">
        <v>2215773</v>
      </c>
      <c r="C12" s="5" t="n">
        <v>2370353</v>
      </c>
    </row>
    <row r="13" spans="1:3">
      <c r="A13" s="4" t="s">
        <v>497</v>
      </c>
      <c r="B13" s="5" t="n">
        <v>0</v>
      </c>
      <c r="C13" s="5" t="n">
        <v>3173</v>
      </c>
    </row>
    <row r="14" spans="1:3">
      <c r="A14" s="4" t="s">
        <v>498</v>
      </c>
      <c r="B14" s="6" t="n">
        <v>2215772</v>
      </c>
      <c r="C14" s="6" t="n">
        <v>23671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99</v>
      </c>
      <c r="B1" s="2" t="s">
        <v>1</v>
      </c>
    </row>
    <row r="2" spans="1:3">
      <c r="B2" s="2" t="s">
        <v>2</v>
      </c>
      <c r="C2" s="2" t="s">
        <v>30</v>
      </c>
    </row>
    <row r="3" spans="1:3">
      <c r="A3" s="4" t="s">
        <v>500</v>
      </c>
      <c r="B3" s="4" t="s">
        <v>481</v>
      </c>
      <c r="C3" s="4" t="s">
        <v>481</v>
      </c>
    </row>
    <row r="4" spans="1:3">
      <c r="A4" s="4" t="s">
        <v>501</v>
      </c>
      <c r="B4" s="6" t="n">
        <v>274769840</v>
      </c>
      <c r="C4" s="6" t="n">
        <v>260471507</v>
      </c>
    </row>
    <row r="5" spans="1:3">
      <c r="A5" s="4" t="s">
        <v>502</v>
      </c>
      <c r="B5" s="5" t="n">
        <v>12756698</v>
      </c>
      <c r="C5" s="5" t="n">
        <v>11974695</v>
      </c>
    </row>
    <row r="6" spans="1:3">
      <c r="A6" s="4" t="s">
        <v>493</v>
      </c>
      <c r="B6" s="5" t="n">
        <v>33100000</v>
      </c>
      <c r="C6" s="5" t="n">
        <v>30900000</v>
      </c>
    </row>
    <row r="7" spans="1:3">
      <c r="A7" s="4" t="s">
        <v>503</v>
      </c>
      <c r="B7" s="6" t="n">
        <v>231824</v>
      </c>
      <c r="C7" s="6" t="n">
        <v>345134</v>
      </c>
    </row>
    <row r="8" spans="1:3">
      <c r="A8" s="4" t="s">
        <v>504</v>
      </c>
    </row>
    <row r="9" spans="1:3">
      <c r="A9" s="4" t="s">
        <v>500</v>
      </c>
      <c r="B9" s="4" t="s">
        <v>505</v>
      </c>
      <c r="C9" s="4" t="s">
        <v>5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06</v>
      </c>
      <c r="B1" s="2" t="s">
        <v>1</v>
      </c>
    </row>
    <row r="2" spans="1:3">
      <c r="B2" s="2" t="s">
        <v>2</v>
      </c>
      <c r="C2" s="2" t="s">
        <v>30</v>
      </c>
    </row>
    <row r="3" spans="1:3">
      <c r="A3" s="3" t="s">
        <v>507</v>
      </c>
    </row>
    <row r="4" spans="1:3">
      <c r="A4" s="4" t="s">
        <v>508</v>
      </c>
      <c r="B4" s="6" t="n">
        <v>149275002</v>
      </c>
      <c r="C4" s="6" t="n">
        <v>162317120</v>
      </c>
    </row>
    <row r="5" spans="1:3">
      <c r="A5" s="4" t="s">
        <v>509</v>
      </c>
      <c r="B5" s="5" t="n">
        <v>8484617</v>
      </c>
      <c r="C5" s="5" t="n">
        <v>8039156</v>
      </c>
    </row>
    <row r="6" spans="1:3">
      <c r="A6" s="4" t="s">
        <v>510</v>
      </c>
      <c r="B6" s="5" t="n">
        <v>47723342</v>
      </c>
      <c r="C6" s="5" t="n">
        <v>45164710</v>
      </c>
    </row>
    <row r="7" spans="1:3">
      <c r="A7" s="4" t="s">
        <v>173</v>
      </c>
      <c r="B7" s="5" t="n">
        <v>11810207</v>
      </c>
      <c r="C7" s="5" t="n">
        <v>11371908</v>
      </c>
    </row>
    <row r="8" spans="1:3">
      <c r="A8" s="4" t="s">
        <v>511</v>
      </c>
      <c r="B8" s="5" t="n">
        <v>35913135</v>
      </c>
      <c r="C8" s="5" t="n">
        <v>33792802</v>
      </c>
    </row>
    <row r="9" spans="1:3">
      <c r="A9" s="4" t="s">
        <v>512</v>
      </c>
      <c r="B9" s="5" t="n">
        <v>365691353</v>
      </c>
      <c r="C9" s="5" t="n">
        <v>356743226</v>
      </c>
    </row>
    <row r="10" spans="1:3">
      <c r="A10" s="4" t="s">
        <v>145</v>
      </c>
      <c r="B10" s="5" t="n">
        <v>24880246</v>
      </c>
      <c r="C10" s="5" t="n">
        <v>29095648</v>
      </c>
    </row>
    <row r="11" spans="1:3">
      <c r="A11" s="4" t="s">
        <v>513</v>
      </c>
      <c r="B11" s="5" t="n">
        <v>16995862</v>
      </c>
      <c r="C11" s="5" t="n">
        <v>22858625</v>
      </c>
    </row>
    <row r="12" spans="1:3">
      <c r="A12" s="4" t="s">
        <v>44</v>
      </c>
      <c r="B12" s="5" t="n">
        <v>27668539</v>
      </c>
      <c r="C12" s="5" t="n">
        <v>29559174</v>
      </c>
    </row>
    <row r="13" spans="1:3">
      <c r="A13" s="4" t="s">
        <v>514</v>
      </c>
    </row>
    <row r="14" spans="1:3">
      <c r="A14" s="3" t="s">
        <v>507</v>
      </c>
    </row>
    <row r="15" spans="1:3">
      <c r="A15" s="4" t="s">
        <v>508</v>
      </c>
      <c r="B15" s="5" t="n">
        <v>56811730</v>
      </c>
      <c r="C15" s="5" t="n">
        <v>52385491</v>
      </c>
    </row>
    <row r="16" spans="1:3">
      <c r="A16" s="4" t="s">
        <v>509</v>
      </c>
      <c r="B16" s="5" t="n">
        <v>8484617</v>
      </c>
      <c r="C16" s="5" t="n">
        <v>8039156</v>
      </c>
    </row>
    <row r="17" spans="1:3">
      <c r="A17" s="4" t="s">
        <v>510</v>
      </c>
      <c r="B17" s="5" t="n">
        <v>21224862</v>
      </c>
      <c r="C17" s="5" t="n">
        <v>10854711</v>
      </c>
    </row>
    <row r="18" spans="1:3">
      <c r="A18" s="4" t="s">
        <v>173</v>
      </c>
      <c r="B18" s="5" t="n">
        <v>5306216</v>
      </c>
      <c r="C18" s="5" t="n">
        <v>2508902</v>
      </c>
    </row>
    <row r="19" spans="1:3">
      <c r="A19" s="4" t="s">
        <v>511</v>
      </c>
      <c r="B19" s="5" t="n">
        <v>15918646</v>
      </c>
      <c r="C19" s="5" t="n">
        <v>8345809</v>
      </c>
    </row>
    <row r="20" spans="1:3">
      <c r="A20" s="4" t="s">
        <v>512</v>
      </c>
      <c r="B20" s="5" t="n">
        <v>143145960</v>
      </c>
      <c r="C20" s="5" t="n">
        <v>136701878</v>
      </c>
    </row>
    <row r="21" spans="1:3">
      <c r="A21" s="4" t="s">
        <v>145</v>
      </c>
      <c r="B21" s="5" t="n">
        <v>15056980</v>
      </c>
      <c r="C21" s="5" t="n">
        <v>17498441</v>
      </c>
    </row>
    <row r="22" spans="1:3">
      <c r="A22" s="4" t="s">
        <v>513</v>
      </c>
      <c r="B22" s="5" t="n">
        <v>12912583</v>
      </c>
      <c r="C22" s="5" t="n">
        <v>20665890</v>
      </c>
    </row>
    <row r="23" spans="1:3">
      <c r="A23" s="4" t="s">
        <v>44</v>
      </c>
      <c r="B23" s="5" t="n">
        <v>0</v>
      </c>
      <c r="C23" s="5" t="n">
        <v>0</v>
      </c>
    </row>
    <row r="24" spans="1:3">
      <c r="A24" s="4" t="s">
        <v>515</v>
      </c>
    </row>
    <row r="25" spans="1:3">
      <c r="A25" s="3" t="s">
        <v>507</v>
      </c>
    </row>
    <row r="26" spans="1:3">
      <c r="A26" s="4" t="s">
        <v>508</v>
      </c>
      <c r="B26" s="5" t="n">
        <v>8985852</v>
      </c>
      <c r="C26" s="5" t="n">
        <v>10494939</v>
      </c>
    </row>
    <row r="27" spans="1:3">
      <c r="A27" s="4" t="s">
        <v>509</v>
      </c>
      <c r="B27" s="5" t="n">
        <v>0</v>
      </c>
      <c r="C27" s="5" t="n">
        <v>0</v>
      </c>
    </row>
    <row r="28" spans="1:3">
      <c r="A28" s="4" t="s">
        <v>510</v>
      </c>
      <c r="B28" s="5" t="n">
        <v>9076</v>
      </c>
      <c r="C28" s="5" t="n">
        <v>1183755</v>
      </c>
    </row>
    <row r="29" spans="1:3">
      <c r="A29" s="4" t="s">
        <v>173</v>
      </c>
      <c r="B29" s="5" t="n">
        <v>9022</v>
      </c>
      <c r="C29" s="5" t="n">
        <v>500451</v>
      </c>
    </row>
    <row r="30" spans="1:3">
      <c r="A30" s="4" t="s">
        <v>511</v>
      </c>
      <c r="B30" s="5" t="n">
        <v>54</v>
      </c>
      <c r="C30" s="5" t="n">
        <v>683304</v>
      </c>
    </row>
    <row r="31" spans="1:3">
      <c r="A31" s="4" t="s">
        <v>512</v>
      </c>
      <c r="B31" s="5" t="n">
        <v>33980033</v>
      </c>
      <c r="C31" s="5" t="n">
        <v>40306628</v>
      </c>
    </row>
    <row r="32" spans="1:3">
      <c r="A32" s="4" t="s">
        <v>145</v>
      </c>
      <c r="B32" s="5" t="n">
        <v>5221667</v>
      </c>
      <c r="C32" s="5" t="n">
        <v>6136889</v>
      </c>
    </row>
    <row r="33" spans="1:3">
      <c r="A33" s="4" t="s">
        <v>513</v>
      </c>
      <c r="B33" s="5" t="n">
        <v>2335963</v>
      </c>
      <c r="C33" s="5" t="n">
        <v>2120622</v>
      </c>
    </row>
    <row r="34" spans="1:3">
      <c r="A34" s="4" t="s">
        <v>44</v>
      </c>
      <c r="B34" s="5" t="n">
        <v>0</v>
      </c>
      <c r="C34" s="5" t="n">
        <v>0</v>
      </c>
    </row>
    <row r="35" spans="1:3">
      <c r="A35" s="4" t="s">
        <v>516</v>
      </c>
    </row>
    <row r="36" spans="1:3">
      <c r="A36" s="3" t="s">
        <v>507</v>
      </c>
    </row>
    <row r="37" spans="1:3">
      <c r="A37" s="4" t="s">
        <v>508</v>
      </c>
      <c r="B37" s="5" t="n">
        <v>83477420</v>
      </c>
      <c r="C37" s="5" t="n">
        <v>99436690</v>
      </c>
    </row>
    <row r="38" spans="1:3">
      <c r="A38" s="4" t="s">
        <v>509</v>
      </c>
      <c r="B38" s="5" t="n">
        <v>0</v>
      </c>
      <c r="C38" s="5" t="n">
        <v>0</v>
      </c>
    </row>
    <row r="39" spans="1:3">
      <c r="A39" s="4" t="s">
        <v>510</v>
      </c>
      <c r="B39" s="5" t="n">
        <v>25473792</v>
      </c>
      <c r="C39" s="5" t="n">
        <v>32997870</v>
      </c>
    </row>
    <row r="40" spans="1:3">
      <c r="A40" s="4" t="s">
        <v>173</v>
      </c>
      <c r="B40" s="5" t="n">
        <v>6494969</v>
      </c>
      <c r="C40" s="5" t="n">
        <v>8362555</v>
      </c>
    </row>
    <row r="41" spans="1:3">
      <c r="A41" s="4" t="s">
        <v>511</v>
      </c>
      <c r="B41" s="5" t="n">
        <v>18978823</v>
      </c>
      <c r="C41" s="5" t="n">
        <v>24635315</v>
      </c>
    </row>
    <row r="42" spans="1:3">
      <c r="A42" s="4" t="s">
        <v>512</v>
      </c>
      <c r="B42" s="5" t="n">
        <v>186676983</v>
      </c>
      <c r="C42" s="5" t="n">
        <v>179733958</v>
      </c>
    </row>
    <row r="43" spans="1:3">
      <c r="A43" s="4" t="s">
        <v>145</v>
      </c>
      <c r="B43" s="5" t="n">
        <v>4601599</v>
      </c>
      <c r="C43" s="5" t="n">
        <v>5460318</v>
      </c>
    </row>
    <row r="44" spans="1:3">
      <c r="A44" s="4" t="s">
        <v>513</v>
      </c>
      <c r="B44" s="5" t="n">
        <v>0</v>
      </c>
      <c r="C44" s="5" t="n">
        <v>72113</v>
      </c>
    </row>
    <row r="45" spans="1:3">
      <c r="A45" s="4" t="s">
        <v>44</v>
      </c>
      <c r="B45" s="5" t="n">
        <v>27668539</v>
      </c>
      <c r="C45" s="5" t="n">
        <v>29559174</v>
      </c>
    </row>
    <row r="46" spans="1:3">
      <c r="A46" s="4" t="s">
        <v>517</v>
      </c>
    </row>
    <row r="47" spans="1:3">
      <c r="A47" s="3" t="s">
        <v>507</v>
      </c>
    </row>
    <row r="48" spans="1:3">
      <c r="A48" s="4" t="s">
        <v>508</v>
      </c>
      <c r="B48" s="5" t="n">
        <v>0</v>
      </c>
      <c r="C48" s="5" t="n">
        <v>0</v>
      </c>
    </row>
    <row r="49" spans="1:3">
      <c r="A49" s="4" t="s">
        <v>509</v>
      </c>
      <c r="B49" s="5" t="n">
        <v>0</v>
      </c>
      <c r="C49" s="5" t="n">
        <v>0</v>
      </c>
    </row>
    <row r="50" spans="1:3">
      <c r="A50" s="4" t="s">
        <v>510</v>
      </c>
      <c r="B50" s="5" t="n">
        <v>-4906</v>
      </c>
      <c r="C50" s="5" t="n">
        <v>0</v>
      </c>
    </row>
    <row r="51" spans="1:3">
      <c r="A51" s="4" t="s">
        <v>173</v>
      </c>
      <c r="B51" s="5" t="n">
        <v>0</v>
      </c>
      <c r="C51" s="5" t="n">
        <v>0</v>
      </c>
    </row>
    <row r="52" spans="1:3">
      <c r="A52" s="4" t="s">
        <v>511</v>
      </c>
      <c r="B52" s="5" t="n">
        <v>-4906</v>
      </c>
      <c r="C52" s="5" t="n">
        <v>0</v>
      </c>
    </row>
    <row r="53" spans="1:3">
      <c r="A53" s="4" t="s">
        <v>512</v>
      </c>
      <c r="B53" s="5" t="n">
        <v>1799094</v>
      </c>
      <c r="C53" s="5" t="n">
        <v>0</v>
      </c>
    </row>
    <row r="54" spans="1:3">
      <c r="A54" s="4" t="s">
        <v>145</v>
      </c>
      <c r="B54" s="5" t="n">
        <v>0</v>
      </c>
      <c r="C54" s="5" t="n">
        <v>0</v>
      </c>
    </row>
    <row r="55" spans="1:3">
      <c r="A55" s="4" t="s">
        <v>513</v>
      </c>
      <c r="B55" s="5" t="n">
        <v>1747316</v>
      </c>
      <c r="C55" s="5" t="n">
        <v>0</v>
      </c>
    </row>
    <row r="56" spans="1:3">
      <c r="A56" s="4" t="s">
        <v>44</v>
      </c>
      <c r="B56" s="5" t="n">
        <v>0</v>
      </c>
      <c r="C56" s="5" t="n">
        <v>0</v>
      </c>
    </row>
    <row r="57" spans="1:3">
      <c r="A57" s="4" t="s">
        <v>518</v>
      </c>
    </row>
    <row r="58" spans="1:3">
      <c r="A58" s="3" t="s">
        <v>507</v>
      </c>
    </row>
    <row r="59" spans="1:3">
      <c r="A59" s="4" t="s">
        <v>508</v>
      </c>
      <c r="B59" s="5" t="n">
        <v>149275002</v>
      </c>
      <c r="C59" s="5" t="n">
        <v>162317120</v>
      </c>
    </row>
    <row r="60" spans="1:3">
      <c r="A60" s="4" t="s">
        <v>509</v>
      </c>
      <c r="B60" s="5" t="n">
        <v>8484617</v>
      </c>
      <c r="C60" s="5" t="n">
        <v>8039156</v>
      </c>
    </row>
    <row r="61" spans="1:3">
      <c r="A61" s="4" t="s">
        <v>510</v>
      </c>
      <c r="B61" s="5" t="n">
        <v>46702824</v>
      </c>
      <c r="C61" s="5" t="n">
        <v>45036336</v>
      </c>
    </row>
    <row r="62" spans="1:3">
      <c r="A62" s="4" t="s">
        <v>173</v>
      </c>
      <c r="B62" s="5" t="n">
        <v>11810207</v>
      </c>
      <c r="C62" s="5" t="n">
        <v>11371908</v>
      </c>
    </row>
    <row r="63" spans="1:3">
      <c r="A63" s="4" t="s">
        <v>511</v>
      </c>
      <c r="B63" s="5" t="n">
        <v>34892617</v>
      </c>
      <c r="C63" s="5" t="n">
        <v>33664428</v>
      </c>
    </row>
    <row r="64" spans="1:3">
      <c r="A64" s="4" t="s">
        <v>512</v>
      </c>
      <c r="B64" s="5" t="n">
        <v>365602070</v>
      </c>
      <c r="C64" s="5" t="n">
        <v>356742464</v>
      </c>
    </row>
    <row r="65" spans="1:3">
      <c r="A65" s="4" t="s">
        <v>145</v>
      </c>
      <c r="B65" s="5" t="n">
        <v>24880246</v>
      </c>
      <c r="C65" s="5" t="n">
        <v>29095648</v>
      </c>
    </row>
    <row r="66" spans="1:3">
      <c r="A66" s="4" t="s">
        <v>513</v>
      </c>
      <c r="B66" s="5" t="n">
        <v>16995862</v>
      </c>
      <c r="C66" s="5" t="n">
        <v>22858625</v>
      </c>
    </row>
    <row r="67" spans="1:3">
      <c r="A67" s="4" t="s">
        <v>44</v>
      </c>
      <c r="B67" s="5" t="n">
        <v>27668539</v>
      </c>
      <c r="C67" s="5" t="n">
        <v>29559174</v>
      </c>
    </row>
    <row r="68" spans="1:3">
      <c r="A68" s="4" t="s">
        <v>519</v>
      </c>
    </row>
    <row r="69" spans="1:3">
      <c r="A69" s="3" t="s">
        <v>507</v>
      </c>
    </row>
    <row r="70" spans="1:3">
      <c r="A70" s="4" t="s">
        <v>508</v>
      </c>
      <c r="B70" s="5" t="n">
        <v>0</v>
      </c>
      <c r="C70" s="5" t="n">
        <v>0</v>
      </c>
    </row>
    <row r="71" spans="1:3">
      <c r="A71" s="4" t="s">
        <v>509</v>
      </c>
      <c r="B71" s="5" t="n">
        <v>0</v>
      </c>
      <c r="C71" s="5" t="n">
        <v>0</v>
      </c>
    </row>
    <row r="72" spans="1:3">
      <c r="A72" s="4" t="s">
        <v>510</v>
      </c>
      <c r="B72" s="5" t="n">
        <v>1020518</v>
      </c>
      <c r="C72" s="5" t="n">
        <v>128374</v>
      </c>
    </row>
    <row r="73" spans="1:3">
      <c r="A73" s="4" t="s">
        <v>173</v>
      </c>
      <c r="B73" s="5" t="n">
        <v>0</v>
      </c>
      <c r="C73" s="5" t="n">
        <v>0</v>
      </c>
    </row>
    <row r="74" spans="1:3">
      <c r="A74" s="4" t="s">
        <v>511</v>
      </c>
      <c r="B74" s="5" t="n">
        <v>1020518</v>
      </c>
      <c r="C74" s="5" t="n">
        <v>128374</v>
      </c>
    </row>
    <row r="75" spans="1:3">
      <c r="A75" s="4" t="s">
        <v>512</v>
      </c>
      <c r="B75" s="5" t="n">
        <v>89283</v>
      </c>
      <c r="C75" s="5" t="n">
        <v>762</v>
      </c>
    </row>
    <row r="76" spans="1:3">
      <c r="A76" s="4" t="s">
        <v>145</v>
      </c>
      <c r="B76" s="5" t="n">
        <v>0</v>
      </c>
      <c r="C76" s="5" t="n">
        <v>0</v>
      </c>
    </row>
    <row r="77" spans="1:3">
      <c r="A77" s="4" t="s">
        <v>513</v>
      </c>
      <c r="B77" s="5" t="n">
        <v>0</v>
      </c>
      <c r="C77" s="5" t="n">
        <v>0</v>
      </c>
    </row>
    <row r="78" spans="1:3">
      <c r="A78" s="4" t="s">
        <v>44</v>
      </c>
      <c r="B78" s="6" t="n">
        <v>0</v>
      </c>
      <c r="C78"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0</v>
      </c>
      <c r="B1" s="2" t="s">
        <v>1</v>
      </c>
    </row>
    <row r="2" spans="1:3">
      <c r="B2" s="2" t="s">
        <v>2</v>
      </c>
      <c r="C2" s="2" t="s">
        <v>30</v>
      </c>
    </row>
    <row r="3" spans="1:3">
      <c r="A3" s="3" t="s">
        <v>521</v>
      </c>
    </row>
    <row r="4" spans="1:3">
      <c r="A4" s="4" t="s">
        <v>522</v>
      </c>
      <c r="B4" s="6" t="n">
        <v>46702824</v>
      </c>
      <c r="C4" s="6" t="n">
        <v>45036336</v>
      </c>
    </row>
    <row r="5" spans="1:3">
      <c r="A5" s="4" t="s">
        <v>523</v>
      </c>
      <c r="B5" s="5" t="n">
        <v>-682210</v>
      </c>
      <c r="C5" s="5" t="n">
        <v>-1447023</v>
      </c>
    </row>
    <row r="6" spans="1:3">
      <c r="A6" s="4" t="s">
        <v>149</v>
      </c>
      <c r="B6" s="5" t="n">
        <v>1702728</v>
      </c>
      <c r="C6" s="5" t="n">
        <v>1575397</v>
      </c>
    </row>
    <row r="7" spans="1:3">
      <c r="A7" s="4" t="s">
        <v>524</v>
      </c>
      <c r="B7" s="5" t="n">
        <v>47723342</v>
      </c>
      <c r="C7" s="5" t="n">
        <v>45164710</v>
      </c>
    </row>
    <row r="8" spans="1:3">
      <c r="A8" s="4" t="s">
        <v>525</v>
      </c>
      <c r="B8" s="5" t="n">
        <v>312696</v>
      </c>
      <c r="C8" s="5" t="n">
        <v>275235</v>
      </c>
    </row>
    <row r="9" spans="1:3">
      <c r="A9" s="4" t="s">
        <v>526</v>
      </c>
      <c r="B9" s="6" t="n">
        <v>48036038</v>
      </c>
      <c r="C9" s="6" t="n">
        <v>454399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0</v>
      </c>
    </row>
    <row r="3" spans="1:3">
      <c r="A3" s="3" t="s">
        <v>528</v>
      </c>
    </row>
    <row r="4" spans="1:3">
      <c r="A4" s="4" t="s">
        <v>529</v>
      </c>
      <c r="B4" s="6" t="n">
        <v>17848</v>
      </c>
      <c r="C4" s="6" t="n">
        <v>18123</v>
      </c>
    </row>
    <row r="5" spans="1:3">
      <c r="A5" s="4" t="s">
        <v>530</v>
      </c>
      <c r="B5" s="4" t="s">
        <v>531</v>
      </c>
      <c r="C5" s="4" t="s">
        <v>532</v>
      </c>
    </row>
    <row r="6" spans="1:3">
      <c r="A6" s="4" t="s">
        <v>514</v>
      </c>
    </row>
    <row r="7" spans="1:3">
      <c r="A7" s="3" t="s">
        <v>528</v>
      </c>
    </row>
    <row r="8" spans="1:3">
      <c r="A8" s="4" t="s">
        <v>529</v>
      </c>
      <c r="B8" s="6" t="n">
        <v>9823</v>
      </c>
      <c r="C8" s="6" t="n">
        <v>7989</v>
      </c>
    </row>
    <row r="9" spans="1:3">
      <c r="A9" s="4" t="s">
        <v>515</v>
      </c>
    </row>
    <row r="10" spans="1:3">
      <c r="A10" s="3" t="s">
        <v>528</v>
      </c>
    </row>
    <row r="11" spans="1:3">
      <c r="A11" s="4" t="s">
        <v>529</v>
      </c>
      <c r="B11" s="5" t="n">
        <v>2678</v>
      </c>
      <c r="C11" s="5" t="n">
        <v>2703</v>
      </c>
    </row>
    <row r="12" spans="1:3">
      <c r="A12" s="4" t="s">
        <v>516</v>
      </c>
    </row>
    <row r="13" spans="1:3">
      <c r="A13" s="3" t="s">
        <v>528</v>
      </c>
    </row>
    <row r="14" spans="1:3">
      <c r="A14" s="4" t="s">
        <v>529</v>
      </c>
      <c r="B14" s="6" t="n">
        <v>5347</v>
      </c>
      <c r="C14" s="6" t="n">
        <v>74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3</v>
      </c>
      <c r="B1" s="2" t="s">
        <v>1</v>
      </c>
    </row>
    <row r="2" spans="1:3">
      <c r="B2" s="2" t="s">
        <v>2</v>
      </c>
      <c r="C2" s="2" t="s">
        <v>30</v>
      </c>
    </row>
    <row r="3" spans="1:3">
      <c r="A3" s="4" t="s">
        <v>534</v>
      </c>
      <c r="B3" s="6" t="n">
        <v>25111129</v>
      </c>
      <c r="C3" s="6" t="n">
        <v>21872942</v>
      </c>
    </row>
    <row r="4" spans="1:3">
      <c r="A4" s="4" t="s">
        <v>535</v>
      </c>
    </row>
    <row r="5" spans="1:3">
      <c r="A5" s="4" t="s">
        <v>536</v>
      </c>
      <c r="B5" s="4" t="s">
        <v>537</v>
      </c>
      <c r="C5" s="4" t="s">
        <v>5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9</v>
      </c>
      <c r="B1" s="2" t="s">
        <v>1</v>
      </c>
    </row>
    <row r="2" spans="1:3">
      <c r="B2" s="2" t="s">
        <v>2</v>
      </c>
      <c r="C2" s="2" t="s">
        <v>30</v>
      </c>
    </row>
    <row r="3" spans="1:3">
      <c r="A3" s="3" t="s">
        <v>540</v>
      </c>
    </row>
    <row r="4" spans="1:3">
      <c r="A4" s="4" t="s">
        <v>541</v>
      </c>
      <c r="B4" s="4" t="s">
        <v>542</v>
      </c>
      <c r="C4" s="4" t="s">
        <v>543</v>
      </c>
    </row>
    <row r="5" spans="1:3">
      <c r="A5" s="4" t="s">
        <v>544</v>
      </c>
      <c r="B5" s="6" t="n">
        <v>3598861</v>
      </c>
      <c r="C5" s="6" t="n">
        <v>34602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5"/>
    <col customWidth="1" max="2" min="2" width="21"/>
  </cols>
  <sheetData>
    <row r="1" spans="1:2">
      <c r="A1" s="1" t="s">
        <v>545</v>
      </c>
      <c r="B1" s="2" t="s">
        <v>546</v>
      </c>
    </row>
    <row r="2" spans="1:2">
      <c r="A2" s="3" t="s">
        <v>547</v>
      </c>
    </row>
    <row r="3" spans="1:2">
      <c r="A3" s="4" t="s">
        <v>548</v>
      </c>
      <c r="B3" s="6" t="n">
        <v>270570</v>
      </c>
    </row>
    <row r="4" spans="1:2">
      <c r="A4" s="4" t="s">
        <v>549</v>
      </c>
      <c r="B4" s="5" t="n">
        <v>270570</v>
      </c>
    </row>
    <row r="5" spans="1:2">
      <c r="A5" s="4" t="s">
        <v>550</v>
      </c>
      <c r="B5" s="5" t="n">
        <v>270570</v>
      </c>
    </row>
    <row r="6" spans="1:2">
      <c r="A6" s="4" t="s">
        <v>551</v>
      </c>
      <c r="B6" s="5" t="n">
        <v>270570</v>
      </c>
    </row>
    <row r="7" spans="1:2">
      <c r="A7" s="4" t="s">
        <v>552</v>
      </c>
      <c r="B7" s="5" t="n">
        <v>270570</v>
      </c>
    </row>
    <row r="8" spans="1:2">
      <c r="A8" s="4" t="s">
        <v>553</v>
      </c>
      <c r="B8" s="5" t="n">
        <v>2435124</v>
      </c>
    </row>
    <row r="9" spans="1:2">
      <c r="A9" s="4" t="s">
        <v>112</v>
      </c>
      <c r="B9" s="5" t="n">
        <v>3787974</v>
      </c>
    </row>
    <row r="10" spans="1:2">
      <c r="A10" s="4" t="s">
        <v>554</v>
      </c>
      <c r="B10" s="5" t="n">
        <v>-1315337</v>
      </c>
    </row>
    <row r="11" spans="1:2">
      <c r="A11" s="4" t="s">
        <v>555</v>
      </c>
      <c r="B11" s="5" t="n">
        <v>2472637</v>
      </c>
    </row>
    <row r="12" spans="1:2">
      <c r="A12" s="3" t="s">
        <v>556</v>
      </c>
    </row>
    <row r="13" spans="1:2">
      <c r="A13" s="4" t="s">
        <v>548</v>
      </c>
      <c r="B13" s="5" t="n">
        <v>912915</v>
      </c>
    </row>
    <row r="14" spans="1:2">
      <c r="A14" s="4" t="s">
        <v>549</v>
      </c>
      <c r="B14" s="5" t="n">
        <v>931415</v>
      </c>
    </row>
    <row r="15" spans="1:2">
      <c r="A15" s="4" t="s">
        <v>550</v>
      </c>
      <c r="B15" s="5" t="n">
        <v>953551</v>
      </c>
    </row>
    <row r="16" spans="1:2">
      <c r="A16" s="4" t="s">
        <v>551</v>
      </c>
      <c r="B16" s="5" t="n">
        <v>973869</v>
      </c>
    </row>
    <row r="17" spans="1:2">
      <c r="A17" s="4" t="s">
        <v>552</v>
      </c>
      <c r="B17" s="5" t="n">
        <v>998047</v>
      </c>
    </row>
    <row r="18" spans="1:2">
      <c r="A18" s="4" t="s">
        <v>553</v>
      </c>
      <c r="B18" s="5" t="n">
        <v>16479046</v>
      </c>
    </row>
    <row r="19" spans="1:2">
      <c r="A19" s="4" t="s">
        <v>112</v>
      </c>
      <c r="B19" s="5" t="n">
        <v>21248843</v>
      </c>
    </row>
    <row r="20" spans="1:2">
      <c r="A20" s="3" t="s">
        <v>557</v>
      </c>
    </row>
    <row r="21" spans="1:2">
      <c r="A21" s="4" t="s">
        <v>548</v>
      </c>
      <c r="B21" s="5" t="n">
        <v>89930</v>
      </c>
    </row>
    <row r="22" spans="1:2">
      <c r="A22" s="4" t="s">
        <v>549</v>
      </c>
      <c r="B22" s="5" t="n">
        <v>89930</v>
      </c>
    </row>
    <row r="23" spans="1:2">
      <c r="A23" s="4" t="s">
        <v>550</v>
      </c>
      <c r="B23" s="5" t="n">
        <v>0</v>
      </c>
    </row>
    <row r="24" spans="1:2">
      <c r="A24" s="4" t="s">
        <v>551</v>
      </c>
      <c r="B24" s="5" t="n">
        <v>0</v>
      </c>
    </row>
    <row r="25" spans="1:2">
      <c r="A25" s="4" t="s">
        <v>552</v>
      </c>
      <c r="B25" s="5" t="n">
        <v>0</v>
      </c>
    </row>
    <row r="26" spans="1:2">
      <c r="A26" s="4" t="s">
        <v>553</v>
      </c>
      <c r="B26" s="5" t="n">
        <v>0</v>
      </c>
    </row>
    <row r="27" spans="1:2">
      <c r="A27" s="4" t="s">
        <v>112</v>
      </c>
      <c r="B27" s="5" t="n">
        <v>179860</v>
      </c>
    </row>
    <row r="28" spans="1:2">
      <c r="A28" s="3" t="s">
        <v>558</v>
      </c>
    </row>
    <row r="29" spans="1:2">
      <c r="A29" s="4" t="s">
        <v>548</v>
      </c>
      <c r="B29" s="5" t="n">
        <v>48434</v>
      </c>
    </row>
    <row r="30" spans="1:2">
      <c r="A30" s="4" t="s">
        <v>549</v>
      </c>
      <c r="B30" s="5" t="n">
        <v>0</v>
      </c>
    </row>
    <row r="31" spans="1:2">
      <c r="A31" s="4" t="s">
        <v>550</v>
      </c>
      <c r="B31" s="5" t="n">
        <v>0</v>
      </c>
    </row>
    <row r="32" spans="1:2">
      <c r="A32" s="4" t="s">
        <v>551</v>
      </c>
      <c r="B32" s="5" t="n">
        <v>0</v>
      </c>
    </row>
    <row r="33" spans="1:2">
      <c r="A33" s="4" t="s">
        <v>552</v>
      </c>
      <c r="B33" s="5" t="n">
        <v>0</v>
      </c>
    </row>
    <row r="34" spans="1:2">
      <c r="A34" s="4" t="s">
        <v>553</v>
      </c>
      <c r="B34" s="5" t="n">
        <v>0</v>
      </c>
    </row>
    <row r="35" spans="1:2">
      <c r="A35" s="4" t="s">
        <v>112</v>
      </c>
      <c r="B35" s="6" t="n">
        <v>484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560</v>
      </c>
    </row>
    <row r="4" spans="1:3">
      <c r="A4" s="4" t="s">
        <v>561</v>
      </c>
      <c r="B4" s="6" t="n">
        <v>1043615</v>
      </c>
      <c r="C4" s="6" t="n">
        <v>1072767</v>
      </c>
    </row>
    <row r="5" spans="1:3">
      <c r="A5" s="4" t="s">
        <v>562</v>
      </c>
      <c r="B5" s="6" t="n">
        <v>343105</v>
      </c>
      <c r="C5" s="6" t="n">
        <v>3753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50:16Z</dcterms:created>
  <dcterms:modified xmlns:dcterms="http://purl.org/dc/terms/" xmlns:xsi="http://www.w3.org/2001/XMLSchema-instance" xsi:type="dcterms:W3CDTF">2017-03-17T16:50:16Z</dcterms:modified>
</cp:coreProperties>
</file>